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DESCRIPTION OF COMPANY" sheetId="9" state="visible" r:id="rId9"/>
    <sheet xmlns:r="http://schemas.openxmlformats.org/officeDocument/2006/relationships" name="SUMMARY OF SIGNIFICANT ACCOUNTI" sheetId="10" state="visible" r:id="rId10"/>
    <sheet xmlns:r="http://schemas.openxmlformats.org/officeDocument/2006/relationships" name="MINING INTERESTS" sheetId="11" state="visible" r:id="rId11"/>
    <sheet xmlns:r="http://schemas.openxmlformats.org/officeDocument/2006/relationships" name="PROPERTY, PLANT AND EQUIPMENT" sheetId="12" state="visible" r:id="rId12"/>
    <sheet xmlns:r="http://schemas.openxmlformats.org/officeDocument/2006/relationships" name="EQUITY INVESTMENTS IN UNCONSOLI" sheetId="13" state="visible" r:id="rId13"/>
    <sheet xmlns:r="http://schemas.openxmlformats.org/officeDocument/2006/relationships" name="OTHER ASSETS"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EMPLOYEE BENEFIT PLAN" sheetId="19" state="visible" r:id="rId19"/>
    <sheet xmlns:r="http://schemas.openxmlformats.org/officeDocument/2006/relationships" name="LOSS PER SHARE"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RELATED PARTIES" sheetId="24" state="visible" r:id="rId24"/>
    <sheet xmlns:r="http://schemas.openxmlformats.org/officeDocument/2006/relationships" name="TRANSITION PERIOD COMPARATIVE D" sheetId="25" state="visible" r:id="rId25"/>
    <sheet xmlns:r="http://schemas.openxmlformats.org/officeDocument/2006/relationships" name="SUMMARY OF SIGNIFICANT ACCOUN_2" sheetId="26" state="visible" r:id="rId26"/>
    <sheet xmlns:r="http://schemas.openxmlformats.org/officeDocument/2006/relationships" name="MINING INTERESTS (Tables)" sheetId="27" state="visible" r:id="rId27"/>
    <sheet xmlns:r="http://schemas.openxmlformats.org/officeDocument/2006/relationships" name="PROPERTY, PLANT AND EQUIPMENT (" sheetId="28" state="visible" r:id="rId28"/>
    <sheet xmlns:r="http://schemas.openxmlformats.org/officeDocument/2006/relationships" name="EQUITY INVESTMENTS IN UNCONSO_2" sheetId="29" state="visible" r:id="rId29"/>
    <sheet xmlns:r="http://schemas.openxmlformats.org/officeDocument/2006/relationships" name="OTHER ASSETS (Tables)" sheetId="30" state="visible" r:id="rId30"/>
    <sheet xmlns:r="http://schemas.openxmlformats.org/officeDocument/2006/relationships" name="LONG-TERM DEBT (Tables)"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LOSS PER SHARE (Tables)" sheetId="34" state="visible" r:id="rId34"/>
    <sheet xmlns:r="http://schemas.openxmlformats.org/officeDocument/2006/relationships" name="INCOME TAXES (Tables)" sheetId="35" state="visible" r:id="rId35"/>
    <sheet xmlns:r="http://schemas.openxmlformats.org/officeDocument/2006/relationships" name="TRANSITION PERIOD COMPARATIVE_2" sheetId="36" state="visible" r:id="rId36"/>
    <sheet xmlns:r="http://schemas.openxmlformats.org/officeDocument/2006/relationships" name="DESCRIPTION OF COMPANY (Details"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MINING INTERESTS (Details)" sheetId="40" state="visible" r:id="rId40"/>
    <sheet xmlns:r="http://schemas.openxmlformats.org/officeDocument/2006/relationships" name="PROPERTY, PLANT AND EQUIPMENT_2" sheetId="41" state="visible" r:id="rId41"/>
    <sheet xmlns:r="http://schemas.openxmlformats.org/officeDocument/2006/relationships" name="EQUITY INVESTMENTS IN UNCONSO_3" sheetId="42" state="visible" r:id="rId42"/>
    <sheet xmlns:r="http://schemas.openxmlformats.org/officeDocument/2006/relationships" name="EQUITY INVESTMENTS IN UNCONSO_4" sheetId="43" state="visible" r:id="rId43"/>
    <sheet xmlns:r="http://schemas.openxmlformats.org/officeDocument/2006/relationships" name="EQUITY INVESTMENTS IN UNCONSO_5" sheetId="44" state="visible" r:id="rId44"/>
    <sheet xmlns:r="http://schemas.openxmlformats.org/officeDocument/2006/relationships" name="OTHER ASSETS - Schedule of Othe" sheetId="45" state="visible" r:id="rId45"/>
    <sheet xmlns:r="http://schemas.openxmlformats.org/officeDocument/2006/relationships" name="OTHER ASSETS - Schedule of Ot_2" sheetId="46" state="visible" r:id="rId46"/>
    <sheet xmlns:r="http://schemas.openxmlformats.org/officeDocument/2006/relationships" name="OTHER ASSETS - Narrative (Detai" sheetId="47" state="visible" r:id="rId47"/>
    <sheet xmlns:r="http://schemas.openxmlformats.org/officeDocument/2006/relationships" name="LONG-TERM DEBT - Additional Inf" sheetId="48" state="visible" r:id="rId48"/>
    <sheet xmlns:r="http://schemas.openxmlformats.org/officeDocument/2006/relationships" name="LONG-TERM DEBT - Schedule of Lo" sheetId="49" state="visible" r:id="rId49"/>
    <sheet xmlns:r="http://schemas.openxmlformats.org/officeDocument/2006/relationships" name="LONG-TERM DEBT - Schedule of Ma" sheetId="50" state="visible" r:id="rId50"/>
    <sheet xmlns:r="http://schemas.openxmlformats.org/officeDocument/2006/relationships" name="LEASES - Components of Lease Co" sheetId="51" state="visible" r:id="rId51"/>
    <sheet xmlns:r="http://schemas.openxmlformats.org/officeDocument/2006/relationships" name="LEASES - Maturities of Lease Pa" sheetId="52" state="visible" r:id="rId52"/>
    <sheet xmlns:r="http://schemas.openxmlformats.org/officeDocument/2006/relationships" name="EQUITY (Details)" sheetId="53" state="visible" r:id="rId53"/>
    <sheet xmlns:r="http://schemas.openxmlformats.org/officeDocument/2006/relationships" name="STOCK-BASED COMPENSATION - Narr" sheetId="54" state="visible" r:id="rId54"/>
    <sheet xmlns:r="http://schemas.openxmlformats.org/officeDocument/2006/relationships" name="STOCK-BASED COMPENSATION - Comp" sheetId="55" state="visible" r:id="rId55"/>
    <sheet xmlns:r="http://schemas.openxmlformats.org/officeDocument/2006/relationships" name="STOCK-BASED COMPENSATION - Sche" sheetId="56" state="visible" r:id="rId56"/>
    <sheet xmlns:r="http://schemas.openxmlformats.org/officeDocument/2006/relationships" name="STOCK-BASED COMPENSATION - Assu" sheetId="57" state="visible" r:id="rId57"/>
    <sheet xmlns:r="http://schemas.openxmlformats.org/officeDocument/2006/relationships" name="STOCK-BASED COMPENSATION - Summ" sheetId="58" state="visible" r:id="rId58"/>
    <sheet xmlns:r="http://schemas.openxmlformats.org/officeDocument/2006/relationships" name="STOCK-BASED COMPENSATION - Sc_2" sheetId="59" state="visible" r:id="rId59"/>
    <sheet xmlns:r="http://schemas.openxmlformats.org/officeDocument/2006/relationships" name="STOCK-BASED COMPENSATION - Perf" sheetId="60" state="visible" r:id="rId60"/>
    <sheet xmlns:r="http://schemas.openxmlformats.org/officeDocument/2006/relationships" name="EMPLOYEE BENEFIT PLAN (Details)" sheetId="61" state="visible" r:id="rId61"/>
    <sheet xmlns:r="http://schemas.openxmlformats.org/officeDocument/2006/relationships" name="LOSS PER SHARE - Schedule of Ba" sheetId="62" state="visible" r:id="rId62"/>
    <sheet xmlns:r="http://schemas.openxmlformats.org/officeDocument/2006/relationships" name="LOSS PER SHARE - Schedule of An" sheetId="63" state="visible" r:id="rId63"/>
    <sheet xmlns:r="http://schemas.openxmlformats.org/officeDocument/2006/relationships" name="INCOME TAXES - Schedule of Comp" sheetId="64" state="visible" r:id="rId64"/>
    <sheet xmlns:r="http://schemas.openxmlformats.org/officeDocument/2006/relationships" name="INCOME TAXES - Schedule of Effe" sheetId="65" state="visible" r:id="rId65"/>
    <sheet xmlns:r="http://schemas.openxmlformats.org/officeDocument/2006/relationships" name="INCOME TAXES - Schedule of Defe" sheetId="66" state="visible" r:id="rId66"/>
    <sheet xmlns:r="http://schemas.openxmlformats.org/officeDocument/2006/relationships" name="INCOME TAXES - Schedule of Chan" sheetId="67" state="visible" r:id="rId67"/>
    <sheet xmlns:r="http://schemas.openxmlformats.org/officeDocument/2006/relationships" name="INCOME TAXES - Schedule of Net " sheetId="68" state="visible" r:id="rId68"/>
    <sheet xmlns:r="http://schemas.openxmlformats.org/officeDocument/2006/relationships" name="RELATED PARTIES (Details)" sheetId="69" state="visible" r:id="rId69"/>
    <sheet xmlns:r="http://schemas.openxmlformats.org/officeDocument/2006/relationships" name="TRANSITION PERIOD COMPARATIVE_3" sheetId="70" state="visible" r:id="rId70"/>
    <sheet xmlns:r="http://schemas.openxmlformats.org/officeDocument/2006/relationships" name="TRANSITION PERIOD COMPARATIVE_4" sheetId="71" state="visible" r:id="rId71"/>
    <sheet xmlns:r="http://schemas.openxmlformats.org/officeDocument/2006/relationships" name="TRANSITION PERIOD COMPARATIVE_5"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 $ in Millions</t>
        </is>
      </c>
      <c r="B1" s="2" t="inlineStr">
        <is>
          <t>6 Months Ended</t>
        </is>
      </c>
    </row>
    <row r="2">
      <c r="B2" s="2" t="inlineStr">
        <is>
          <t>Dec. 31, 2021</t>
        </is>
      </c>
      <c r="C2" s="2" t="inlineStr">
        <is>
          <t>Feb. 19, 2022</t>
        </is>
      </c>
      <c r="D2" s="2" t="inlineStr">
        <is>
          <t>Jun. 29, 2021</t>
        </is>
      </c>
    </row>
    <row r="3">
      <c r="A3" s="3" t="inlineStr">
        <is>
          <t>Cover [Abstract]</t>
        </is>
      </c>
    </row>
    <row r="4">
      <c r="A4" s="4" t="inlineStr">
        <is>
          <t>Document Type</t>
        </is>
      </c>
      <c r="B4" s="4" t="inlineStr">
        <is>
          <t>10-KT</t>
        </is>
      </c>
    </row>
    <row r="5">
      <c r="A5" s="4" t="inlineStr">
        <is>
          <t>Document Annual Report</t>
        </is>
      </c>
      <c r="B5" s="4" t="inlineStr">
        <is>
          <t>false</t>
        </is>
      </c>
    </row>
    <row r="6">
      <c r="A6" s="4" t="inlineStr">
        <is>
          <t>Document Transition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Entity File Number</t>
        </is>
      </c>
      <c r="B9" s="4" t="inlineStr">
        <is>
          <t>001-38427</t>
        </is>
      </c>
    </row>
    <row r="10">
      <c r="A10" s="4" t="inlineStr">
        <is>
          <t>Entity Registrant Name</t>
        </is>
      </c>
      <c r="B10" s="4" t="inlineStr">
        <is>
          <t>PIEDMONT LITHIUM INC.</t>
        </is>
      </c>
    </row>
    <row r="11">
      <c r="A11" s="4" t="inlineStr">
        <is>
          <t>Entity Incorporation, State or Country Code</t>
        </is>
      </c>
      <c r="B11" s="4" t="inlineStr">
        <is>
          <t>DE</t>
        </is>
      </c>
    </row>
    <row r="12">
      <c r="A12" s="4" t="inlineStr">
        <is>
          <t>Entity Address, Address Line One</t>
        </is>
      </c>
      <c r="B12" s="4" t="inlineStr">
        <is>
          <t>32 North Main Street</t>
        </is>
      </c>
    </row>
    <row r="13">
      <c r="A13" s="4" t="inlineStr">
        <is>
          <t>Entity Address, Address Line Two</t>
        </is>
      </c>
      <c r="B13" s="4" t="inlineStr">
        <is>
          <t>Suite 100</t>
        </is>
      </c>
    </row>
    <row r="14">
      <c r="A14" s="4" t="inlineStr">
        <is>
          <t>Entity Address, City or Town</t>
        </is>
      </c>
      <c r="B14" s="4" t="inlineStr">
        <is>
          <t>Belmont</t>
        </is>
      </c>
    </row>
    <row r="15">
      <c r="A15" s="4" t="inlineStr">
        <is>
          <t>Entity Address, State or Province</t>
        </is>
      </c>
      <c r="B15" s="4" t="inlineStr">
        <is>
          <t>NC</t>
        </is>
      </c>
    </row>
    <row r="16">
      <c r="A16" s="4" t="inlineStr">
        <is>
          <t>Entity Tax Identification Number</t>
        </is>
      </c>
      <c r="B16" s="4" t="inlineStr">
        <is>
          <t>36-4996461</t>
        </is>
      </c>
    </row>
    <row r="17">
      <c r="A17" s="4" t="inlineStr">
        <is>
          <t>Entity Address, Postal Zip Code</t>
        </is>
      </c>
      <c r="B17" s="4" t="inlineStr">
        <is>
          <t>28012</t>
        </is>
      </c>
    </row>
    <row r="18">
      <c r="A18" s="4" t="inlineStr">
        <is>
          <t>City Area Code</t>
        </is>
      </c>
      <c r="B18" s="4" t="inlineStr">
        <is>
          <t>704</t>
        </is>
      </c>
    </row>
    <row r="19">
      <c r="A19" s="4" t="inlineStr">
        <is>
          <t>Local Phone Number</t>
        </is>
      </c>
      <c r="B19" s="4" t="inlineStr">
        <is>
          <t>461-8000</t>
        </is>
      </c>
    </row>
    <row r="20">
      <c r="A20" s="4" t="inlineStr">
        <is>
          <t>Title of 12(b) Security</t>
        </is>
      </c>
      <c r="B20" s="4" t="inlineStr">
        <is>
          <t>Common stock, par value $0.0001 per share</t>
        </is>
      </c>
    </row>
    <row r="21">
      <c r="A21" s="4" t="inlineStr">
        <is>
          <t>Trading Symbol</t>
        </is>
      </c>
      <c r="B21" s="4" t="inlineStr">
        <is>
          <t>PLL</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167</v>
      </c>
    </row>
    <row r="32">
      <c r="A32" s="4" t="inlineStr">
        <is>
          <t>Entity Common Stock, Shares Outstanding</t>
        </is>
      </c>
      <c r="C32" s="6" t="n">
        <v>15908677</v>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728205</t>
        </is>
      </c>
    </row>
    <row r="37">
      <c r="A37" s="4" t="inlineStr">
        <is>
          <t>Document Period Start Date</t>
        </is>
      </c>
      <c r="B37" s="4" t="inlineStr">
        <is>
          <t>Jul. 1,
		2021</t>
        </is>
      </c>
    </row>
    <row r="38">
      <c r="A38" s="4" t="inlineStr">
        <is>
          <t>ICFR Auditor Attestation Flag</t>
        </is>
      </c>
      <c r="B3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Cash and Cash Equivalents We consider all highly liquid instruments with a maturity of three months or less at the time of issuance to be cash equivalents. We maintain cash deposits with high credit quality financial institutions. The deposits with these financial institutions may exceed the federally insured limits; however, these deposits typically are redeemable upon demand. We have not experienced any losses because of these deposits and do not expect to incur any losses in the future. Long-Lived Assets Mining Interests Mining interests are recorded at cost and include land acquisition payments and land option payments to landowners, which include legal fees and other direct costs to enter into these contract agreements. We own land, specifically surface properties and the associated mineral rights, as part of our Carolina Lithium Project in the U.S., specifically in North Carolina. We have entered into exclusive option agreements or land acquisition agreements, which upon exercise, allow us to purchase, or in some cases lease, surface properties and the associated mineral rights in North Carolina from landowners. For those properties under option, no liability is recorded until we are certain of exercising the option. Mining interests in the exploration and development stage are not amortized until the underlying property is converted to the production stage, at which point the mining interests are depleted over the estimated recoverable proven and probable reserves. Development stage mining interests represent interests in properties under development that contain proven and probable reserves. Exploration stage mining interests represent interests in properties that are believed to potentially contain mineralized material consisting of: (i) mineralized material within pits; mineralized material with insufficient drill spacing to qualify as proven and probable reserves as well as and mineralized material in close proximity to proven and probable reserves; (ii) around-mine exploration potential not immediately adjacent to existing reserves and mineralization, but located within the immediate mine area; (iii) other mine-related exploration potential that is not part of current mineralized material and is comprised mainly of material outside of the immediate mine area; (iv) greenfield exploration potential that is not associated with any other production, development or exploration stage property, as described above; or (v) any acquired right to explore or extract a potential mineral deposit. The Company’s mineral rights generally are enforceable regardless of whether proven and probable reserves have been established. Property, Plant and Equipment Property, plant and equipment is recorded at cost, net of accumulated depreciation and amortization. Depreciation is computed on a straight-line basis over the estimated useful lives. Impairment of Long-Lived Assets Assets that are subject to depreciation, depletion or amortization are reviewed for impairment whenever events or changes in circumstances indicate that the carrying amount of the asset may not be recoverable, or for non-depreciable assets in accordance with Accounting Standards Codification (“ASC”) 360, “ Property, Plant, and Equipment .”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 combined with a history of losses or a forecast of continuing losses associated with the use of the asset; and current expectation that the asset will more likely than not be sold or disposed before the end of its estimated useful life. Recoverability of assets is measured by a comparison of the carrying amount of an asset to estimated undiscounted future cash flows expected to be generated by an asset. If the carrying amount of an asset exceeds its estimated future undiscounted cash flows, an impairment charge is recognized at the amount by which the carrying amount exceeds the estimated fair value of the asset. The estimated fair value is determined using a discounted cash flow analysis. Any impairment in value is recognized as an expense in the period when the impairment occurs. We did not recognize impairment charges associated with long-lived assets for the six months ended December 31, 2021 or years ended June 30, 2021, 2020 and 2019. Asset Retirement Obligations We follow the provisions of ASC Topic 410 , “ Asset Retirement and Environmental Obligations, ” which establishes standards for the initial measurement and subsequent accounting for obligations associated with the sale, abandonment or other disposal of long-lived tangible assets arising from the acquisition, construction or development and for normal operations of such assets. We record the fair value of a liability for an asset retirement obligation as an asset and liability when there is a legal obligation associated with the retirement of a tangible long-lived asset and the liability can be reasonably estimated. The legal obligation to perform the asset retirement activity is unconditional, even though uncertainty may exist about the timing and/or method of settlement that may be beyond the entity’s control. As of December 31, 2021, June 30, 2021, and June 30, 2020, we did not record a provision for asset retirement obligation as no such condition had been met. Exploration and Mine Development Costs We incur costs in resource exploration, evaluation and development during the different phases of our resource development projects. Exploration costs incurred before the declaration of proven and probable resources, which primarily include exploration, drilling, engineering, metallurgical test-work, and compensation for employees associated with exploration activities, are expensed as incurred. We have also expensed as incurred engineering costs attributable to the evaluation of land for our future concentrator and chemical plants, development project management costs, feasibility studies and other project expenses that do not qualify for capitalization. After proven and probable resources are declared, exploration and mine development costs necessary to bring the property to commercial capacity or increase the capacity or useful life are capitalized. Foreign Currencies These consolidated financial statements have been presented in U.S. dollars, which is our reporting currency. Effective June 30, 2020, we adopted the U.S. dollar as our functional currency, triggered by an increased exposure to the U.S. dollar, as our future operating and capital costs are expected to be in U.S. dollars. The change in functional currency was applied prospectively from June 30, 2020 in accordance with GAAP. Gains and losses arising from translations or settlements of foreign currency denominated transactions or balances are included in the determination of income. Foreign currency translation adjustments resulting from the change in functional currency are included in “Other comprehensive income (loss), net of tax,” and gains and losses resulting from foreign currency transactions are presented in “Gain from foreign currency exchange” in in the consolidated financial statements. Loss per Share We compute loss per share in accordance with ASC Topic 260, “Earnings per Share.” Basic net loss per common share is computed by dividing net loss by the weighted-average number of shares of common shares outstanding during the period. Diluted net loss per share of common stock is computed by giving effect to all potential dilutive shares of common stock, including options, restricted stock units and performance awards. Basic and diluted net loss per share of common stock were the same for all periods presented as the impact of all potentially dilutive securities outstanding was anti-dilutive. Revenue Recognition We are a development stage company and have no revenues. Specific evaluations described in ASC 606, “Revenue from Contracts with Customers” will be performed once we begin earning revenues. In accordance with ASC 606, revenue will be measured as the amount of consideration received in exchange for transferring goods or providing services, and will be recognized when performance obligations are satisfied under the terms of contracts with customers. A performance obligation will be deemed to be satisfied when control of the product is transferred to the customer. Stock-based Compensation We record stock-based compensation in accordance with ASC 718, “Stock Compensation.” Equity-settled stock-based payments are provided to directors, officers, employees, consultants and other advisors. These stock-based payments are measured at the fair value of the equity instrument at the grant date in accordance with ASC 718. Fair value is determined using the Black-Scholes valuation model. We have applied a graded (tranche-by-tranche) attribution method and record stock-based compensation expense on an accelerated basis over the vesting period of the share award. Forfeitures are accounted for in the period incurred. On July 1, 2019, we early adopted Accounting Standards Update (“ASU”) 2018-07, “Compensation—Stock Compensation” and account for non-employee stock-based awards in accordance with the measurement and recognition criteria of ASC 718 and recognize the fair value of such awards over the service period. We used the modified retrospective method of adoption. There was no cumulative effect of adoption on July 1, 2019.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We follow FASB ASC Topic 820,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Quoted prices (unadjusted) for identical assets or liabilities in active markets. Level 2: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Inputs for the asset or liability that are not based on observable market data (unobservable inputs). The level within which the financial asset or liability is classified is determined based on the lowest level of significant input to the fair value measurement. Measurement of Fair Value Our material financial instruments consist primarily of cash and cash equivalents, investments in equity securities, trade and other payables, and long-term debt as follows: • Long-term debt—As of December 31, 2021, June 30, 2021, and June 30, 2020 we had $1.7 million, $2.3 million, and $2.3 million, respectively, of principal debt outstanding associated with seller financed loans. The carrying value of our long-term debt approximates its estimated fair value based on recently negotiated comparable loans having stated interest rates of 10%, consistent with the stated interest rates of all other seller financed loans. • As of December 31, 2021, we had $0.5 million of investments in equity securities which are recorded at fair value based on Level 3 inputs. See Note 6— Other Assets . • Other financial instruments—The carrying amounts of cash and cash equivalents and trade and other payables approximate fair value due to their short-term nature. Level 3 activity was not material for all periods presented. Income Taxes We account for income taxes using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es. In addition, deferred tax assets are also recorded with respect to net operating losses and other tax attribute carryforwards. Deferred tax assets and liabilities are measured using enacted tax rates in effect for the year in which those temporary differences are expected to be recovered or settled. Valuation allowances are established when realization of the benefit of deferred tax assets is not deemed to be more likely than not. The effect on deferred tax assets and liabilities of a change in tax rates is recognized in income in the period that includes the enactment date. We intend to continue maintaining a full valuation allowance on our deferred tax assets until there is sufficient evidence to support reversal of all or a portion of the allowances. In establishing the full valuation allowance position, we considered all available evidence, including all potential sources of taxable income, future reversals of taxable temporary differences, projections of taxable income, and income from tax planning strategies, as well as any other available and relevant information. Existing valuation allowances are re-examined each period. If it were determined that it is more likely than not that a deferred tax asset will be realized, the appropriate amount of the valuation allowance, if any, would be released in the period this determination is made. We only recognize a tax benefit after concluding that it is more likely than not that the benefit will be sustained upon audit by the respective taxing authority based solely on the technical merits of the associated tax position. Once the recognition threshold is met, we recognize a tax benefit measured as the largest amount of the tax benefit that, in our judgment, is greater than 50% likely to be realized. Interest and penalties related to income tax liabilities are included in “Income tax expense (benefit)” in our consolidated statements of operations. Equity Investments in Unconsolidated Affiliates We apply the equity method of accounting for investments when we have significant influence, but not controlling interest in the investee. Judgment regarding the level of influence over each equity method investment includes key factors such as ownership interest, representation on the board of directors, participation in policy-making decisions, operational decision-making authority, and material intercompany transactions. Our proportionate share of the net income (loss) resulting from these investments is reported as “Loss from equity investments in unconsolidated affiliates, net of tax” in our consolidated statements of operations. The carrying value of our equity method investments is reported as “Equity investments in unconsolidated affiliates” in our consolidated balance sheets. For all equity method investments, we record our share of an investee’s income or loss on a one quarter lag. We classify distributions received from equity method investments using the cumulative earnings approach on our consolidated statements of cash flows. We assess investments for impairment whenever events or changes in circumstances indicate that the carrying value of an investment may not be recoverable. If the decline in value is considered to be other than temporary, the investment is written down to its estimated fair value, which establishes a new cost basis in the investment. We did not record any such impairment charges for any periods presented. Leases Effective January 1, 2019, we began accounting for leases in accordance with ASC Topic 842, “Lease s, ” which requires lessees to recognize lease liabilities and right-of-use (“ROU”) assets on the balance sheet for contracts that provide lessees with the right to control the use of identified assets. As part of this adoption, we made certain accounting policy elections which are detailed in the recently adopted accounting pronouncements sub-section in Note 8 - Leases, to the consolidated financial statements in our Transition Report. We evaluate whether our contractual arrangements contain leases at the inception of such arrangements. Specifically, management considers whether we control the underlying asset and have the right to obtain substantially all of the economic benefits or outputs from the asset. ROU lease assets represent our right to use an underlying asset for the lease term, and lease liabilities represent the obligation to make lease payments. Both the ROU lease asset and liability are recognized as of the lease commencement date based on the present value of the lease payments over the lease term. Our leases do not provide an implicit borrowing rate that can readily be determined. Therefore, we apply a discount rate based on the incremental borrowing rate, which is determined using our synthetic credit rating and other information available as of the lease commencement date. ROU lease assets also include any lease payments made before their contractual due dates and exclude any lease incentives. Our lease agreements may include options to extend the lease term or to terminate the lease early. We include options to extend or terminate leases upon determination of the ROU lease asset and liability when we are reasonably certain we will exercise these options. Operating lease expense attributable to lease payments is recognized on a straight-line basis over the lease term and is included in “Exploration and mine development costs” in the consolidated statements of operations. We evaluate ROU assets for impairment consistent under our impairment of long-lived assets policy. We had no finance leases as of December 31, 2021, June 30, 2021, and June 30, 2020. Recently Issued and Adopted Accounting Pronouncements In July 2021, the FASB issued ASU No. 2021-05, Lessors - Certain Leases with Variable Lease Payments (Topic 842). The amendments in this update affect lessors with lease contracts that (i) have variable lease payments that do not depend on a reference index or a rate, and (ii) would have resulted in the recognition of a selling loss at lease commencement if classified a sales-type or direct financing. This ASU will be effective for fiscal years beginning after December 15, 2021. The adoption of this update is not expected to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ING INTERESTS</t>
        </is>
      </c>
      <c r="B1" s="2" t="inlineStr">
        <is>
          <t>6 Months Ended</t>
        </is>
      </c>
    </row>
    <row r="2">
      <c r="B2" s="2" t="inlineStr">
        <is>
          <t>Dec. 31, 2021</t>
        </is>
      </c>
    </row>
    <row r="3">
      <c r="A3" s="3" t="inlineStr">
        <is>
          <t>Mineral Industries Disclosures [Abstract]</t>
        </is>
      </c>
    </row>
    <row r="4">
      <c r="A4" s="4" t="inlineStr">
        <is>
          <t>MINING INTERESTS</t>
        </is>
      </c>
      <c r="B4" s="4" t="inlineStr">
        <is>
          <t xml:space="preserve">MINING INTERESTS Mining interests consisted of the following: December 31, June 30, June 30, Beginning balance $ 26,597,803 $ 7,720,957 $ 2,265,121 Land acquisitions through cash payments 12,464,238 17,898,705 2,747,784 Land acquisitions through seller financed loans 241,002 978,141 2,708,052 Ending balance $ 39,303,043 $ 26,597,803 $ 7,720,9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consisted of the following: Useful Lives (Years) December 31, June 30, June 30, Land — $ 688,829 $ 688,829 $ 688,829 Office equipment 3—5 107,248 72,103 52,068 Property, plant, and equipment 796,077 760,932 740,897 Accumulated depreciation (43,766) (35,069) (23,480) Property, plant, and equipment, net $ 752,311 $ 725,863 $ 717,417 We recorded depreciation expense in “General and administrative expenses” in our consolidated statements of operations as follows: Six Months Ended Years Ended June 30, 2021 2020 2019 Depreciation expense $ 8,697 $ 11,589 $ 13,249 88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IN UNCONSOLIDATED AFFILIATES</t>
        </is>
      </c>
      <c r="B1" s="2" t="inlineStr">
        <is>
          <t>6 Months Ended</t>
        </is>
      </c>
    </row>
    <row r="2">
      <c r="B2" s="2" t="inlineStr">
        <is>
          <t>Dec. 31, 2021</t>
        </is>
      </c>
    </row>
    <row r="3">
      <c r="A3" s="3" t="inlineStr">
        <is>
          <t>Equity Method Investments and Joint Ventures [Abstract]</t>
        </is>
      </c>
    </row>
    <row r="4">
      <c r="A4" s="4" t="inlineStr">
        <is>
          <t>EQUITY INVESTMENTS IN UNCONSOLIDATED AFFILIATES</t>
        </is>
      </c>
      <c r="B4" s="4" t="inlineStr">
        <is>
          <t xml:space="preserve">EQUITY INVESTMENTS IN UNCONSOLIDATED AFFILIATES We apply the equity method to investments when we have the ability to exercise significant influence over the operational decision-making authority and financial policies of the investee. We account for our existing investments in Atlantic Lithium Limited (“Atlantic Lithium”), Sayona Mining Limited (“Sayona”) and Sayona Quebec Inc. (“Sayona Quebec”) as equity method investments. Our share of the income or loss from Atlantic Lithium, Sayona and Sayona Quebec is recorded on a one quarter lag. Atlantic Lithium Limited On August 31, 2021, we entered into a strategic partnership with Atlantic Lithium Limited (formerly named IronRidge Resources Limited) by acquiring an equity interest of approximately 10% in Atlantic Lithium Limited for $16.0 million. As part of our strategic partnership, we entered into a long-term supply agreement whereby Atlantic Lithium will sell 50% of spodumene concentrate produced in Ghana to Piedmont Lithium, subject to us exercising our ability to acquire an equity interest of 50% in Atlantic Lithium’s lithium-based portfolio in Ghana through expected future staged investments totaling approximately $87 million. (See Note 6— Other Assets ). Sayona Quebec On August 30, 2021, Sayona Quebec acquired substantially all of the assets of North American Lithium Inc. (“NAL”) for $77.8 million. We paid $19.5 million to Sayona Quebec, representing our 25% equity interest contribution, and Sayona paid $58.3 million, representing Sayona’s 75% equity interest contribution, which collectively gave Sayona Quebec the ability to fund the purchase of NAL. During the six months ended December 31, 2021, we made additional investments of $0.8 million in Sayona Quebec, which were proportional to the additional investments made by Sayona, and as such, our investment ownership percentage in Sayona Quebec did not change. As of December 31, 2021, our equity interest in Sayona Quebec was 25%. Sayona During the six months ended December 31, 2021, we invested in additional equity offerings by Sayona in the amount of $7.2 million. Our equity interest in Sayona, including the additional shares acquired, was approximately 16.5% as of December 31, 2021. The following table summarizes the carrying amount, including changes therein, of our equity method investments for the periods presented below: Sayona Sayona Quebec Atlantic Lithium Total Initial investment (1) $ 11,290,819 $ 5,067,593 $ — $ 16,358,412 Loss from equity method investments (64,626) — — (64,626) Share of income from equity method investments included in other comprehensive income (loss) (31,288) — — (31,288) Balance at June 30, 2021 11,194,905 5,067,593 — 16,262,498 Initial investment (2) — — 15,969,503 15,969,503 Additional investment (3) 7,423,086 20,211,235 — 27,634,321 Return of capital (4) — — (513,511) (513,511) Loss from equity method investments (525,679) (62,977) (53,479) (642,135) Share of income from equity method investments included in other comprehensive income (loss) 164,176 — (2,142) 162,034 Balance at December 31, 2021 $ 18,256,488 $ 25,215,851 $ 15,400,371 $ 58,872,710 Fair value of equity investments where market values from publicly traded entities are readily available $ 104,699,010 Not publicly traded $ 21,682,656 ____________________________________________________________________________ (1) Initial investment includes transaction costs of $212,713 for the year ended June 30, 2021. (2) Initial investment includes transaction costs of $111,071 for the six months ended December 31, 2021. (3) Additional investment includes transaction costs of $171,379 for the six months ended December 31, 2021. (4) In December 2021, Atlantic Lithium demerged its gold business assets by exchanging them for shares in a newly formed company, Ricca Resources Limited. The shares in Ricca Resources Limited received were distributed to the shareholders of Atlantic Lithium and treated as a return of capital. (See Note 6 — Other Assets ). The following tables present summarized financial information for our significant equity investments compiled from information provided to us by the investee. The amounts shown represent 100% of investee financial information for the respective periods. Summarized financial information for the six months ended and as of December 31, 2021: Sayona Sayona Quebec Atlantic Lithium Summarized statement of operations information: Revenue $ — $ — $ — Net loss from operations (2,692,205) (251,909) (539,649) Other comprehensive income (loss), net of tax 844,581 — (21,619) Comprehensive loss (1,847,624) (251,909) (561,268) Summarized balance sheet information: Current assets 18,302,011 712,057 24,332,412 Non-current assets 99,752,858 97,957,054 43,422,205 Current liabilities 2,071,478 917,461 3,354,029 Non-current liabilities 23,048 — — Summarized financial information for the year ended and as of June 30, 2021: Sayona Summarized statements of operations information: Revenue $ — Net loss from operations (324,754) Other comprehensive income (loss), net of tax (157,224) Comprehensive loss (481,979) Summarized balance sheet information: Current assets 9,710,517 Non-current assets 17,718,789 Current liabilities 4,746,137 Non-current liabilities 24,2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Dec. 31, 2021</t>
        </is>
      </c>
    </row>
    <row r="3">
      <c r="A3" s="3" t="inlineStr">
        <is>
          <t>Deferred Costs, Capitalized, Prepaid, and Other Assets Disclosure [Abstract]</t>
        </is>
      </c>
    </row>
    <row r="4">
      <c r="A4" s="4" t="inlineStr">
        <is>
          <t>OTHER ASSETS</t>
        </is>
      </c>
      <c r="B4" s="4" t="inlineStr">
        <is>
          <t>OTHER ASSETS Other current assets consisted of the following: December 31, June 30, June 30, Lease deposit $ 29,906 $ 29,906 $ — Investments in equity securities 513,511 — — Prepaid assets 1,971,185 1,221,416 58,980 Total other current assets $ 2,514,602 $ 1,251,322 $ 58,980 As of December 31, 2021, we owned common shares in Ricca Resources Limited. As the stock was received in conjunction with the demerger of Ricca Resources Limited from our investment in Atlantic Lithium on December 24, 2021, we determined our cost basis to be the fair value of the stock at the time of the demerger, based on the offering price of shares at that time. The change in fair value of our investment subsequent to receipt of the shares was immaterial. Other non-current assets consisted of the following: December 31, June 30, June 30, Advances on the Ewoyaa Project $ 4,310,173 $ — $ — Non-current prepaid assets 190,030 222,698 — Lease deposit — — 29,906 Total other assets $ 4,500,203 $ 222,698 $ 29,906 The Ghana Project is a strategic partnership between Piedmont Lithium and Atlantic Lithium through our purchase of an equity interest in Atlantic Lithium. As a part of this agreement, we entered into a separate project agreement which outlines the provisions for two phases of future staged investments by Piedmont Lithium in the Ewoyaa Project over a period of three The first phase allows us to acquire a future 22.5% equity interest in Atlantic Lithium Ghana by funding $17.0 million for exploration and definitive feasibility study expenses over the next 24 months. Our future equity interest ownership related to phase one is contingent upon completing a definitive feasibility study as well as committing to fund an additional $70.0 million in capital costs as part of phase two of the Ewoyaa Project. Any cost underruns or overruns above the initial commitment will be split with Atlantic Lithium. If we elect to commit to funding phase two, we will acquire 22.5% equity interest and will then have the ability to acquire an additional 27.5% equity interest in the Atlantic Lithium Ghana once phase two funding is complete. These initial funding costs are included in other non-current assets as an advance on our future contributions to the Ewoyaa Project. The maximum exposure to a loss as a result of our involvement in the Ewoyaa Project is limited to the initial investment and the future capital contributions. As of December 31, 2021, we did not own an equity interest in Atlantic Lithium Ghana. We have made advanced payments of $4.3 million as of December 31, 2021 and additional advance payments of $3.6 million beginning January 1, 2022 through the date of this fil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Dec. 31, 2021</t>
        </is>
      </c>
    </row>
    <row r="3">
      <c r="A3" s="3" t="inlineStr">
        <is>
          <t>Debt Disclosure [Abstract]</t>
        </is>
      </c>
    </row>
    <row r="4">
      <c r="A4" s="4" t="inlineStr">
        <is>
          <t>LONG-TERM DEBT</t>
        </is>
      </c>
      <c r="B4" s="4" t="inlineStr">
        <is>
          <t xml:space="preserve">LONG-TERM DEBT We have entered into long-term debt agreements to purchase surface properties and the associated mineral rights from landowners that form part of “Mining interests” on our consolidated balance sheets. These purchases were fully or partly financed by the seller of each of the surface properties. Our long-term debt is payable in monthly installments ranging from approximately $2,000 to $20,000 per month on terms ranging from 2 to 5 years. Payments include an implied or stated interest rate of 10% and are secured by the respective real property. The outstanding balances of our long-term debt agreements were as follows: December 31, June 30, June 30, Current portion of long-term debt $ 762,189 $ 1,085,142 $ 577,576 Long-term debt, net of current portion 914,147 1,226,404 1,740,042 Total long-term debt $ 1,676,336 $ 2,311,546 $ 2,317,618 We paid interest on our long-term debt as follows: Six Months Ended Years Ended June 30, 2021 2020 2019 Interest paid $ 112,869 $ 271,264 $ 107,569 $ — Scheduled payments for the principal portion of our outstanding long-term debt are as follows: December 31, 2022 $ 762,189 2023 610,809 2024 288,822 2025 14,516 Total $ 1,676,3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1</t>
        </is>
      </c>
    </row>
    <row r="3">
      <c r="A3" s="3" t="inlineStr">
        <is>
          <t>Leases [Abstract]</t>
        </is>
      </c>
    </row>
    <row r="4">
      <c r="A4" s="4" t="inlineStr">
        <is>
          <t>LEASES</t>
        </is>
      </c>
      <c r="B4" s="4" t="inlineStr">
        <is>
          <t xml:space="preserve">LEASES We lease office space and have a sublease arrangement on one of our leased offices. Lease presentation in our consolidated balance sheets, components of lease costs and other lease information are presented in the following table: December 31, June 30, June 30, Assets Right-of-use assets - operating lease $ 60,919 $ 139,797 $ 268,610 Liabilities Current 59,430 140,435 135,947 Non-current — — 133,663 Operating lease liabilities $ 59,430 $ 140,435 $ 269,610 Six Months Ended Years Ended June 30, 2021 2020 Statements of operations: Operating lease cost $ 84,228 $ 165,456 $ 156,456 Short-term lease cost 66,592 78,583 32,673 Sublease income 61,506 120,752 29,906 Other information: Right-of-use assets obtained in exchange for new operating lease liabilities $ — $ 14,921 $ 391,549 Cash paid for amounts included in the measurement of lease liabilities: Operating cash flows from operating leases $ 86,356 $ 165,817 $ 152,251 Weighted-average remaining lease term (in months) 3 11 23 Weighted-average discount rate 10.00% 10.00% 10.00% Maturities of lease payments under non-cancellable leases are as follows: December 31, 2022 $ 61,151 Total future minimum lease payments 61,151 Interest included within lease payments (1,721) Total operating lease liabilities $ 59,4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Dec. 31, 2021</t>
        </is>
      </c>
    </row>
    <row r="3">
      <c r="A3" s="3" t="inlineStr">
        <is>
          <t>Equity [Abstract]</t>
        </is>
      </c>
    </row>
    <row r="4">
      <c r="A4" s="4" t="inlineStr">
        <is>
          <t>EQUITY</t>
        </is>
      </c>
      <c r="B4" s="4" t="inlineStr">
        <is>
          <t>EQUITY Pursuant to the Redomiciliation, holders of Piedmont Australia’s ordinary shares received one (1) CDI in Piedmont Lithium Inc. for each ordinary share held in Piedmont Australia on the Redomiciliation record date; and holders of ADSs in Piedmont Australia received one (1) share of common stock of Piedmont Lithium Inc. for each ADS held in Piedmont Australia on the Redomiciliation record date with each ADS representing 100 Piedmont Australia ordinary shares. On the effective date of the Redomiciliation, the number or ordinary outstanding shares was reduced from 1,574,597,320 to 15,764,533 shares of common stock. All share and per share amounts in these consolidated financial statements and related notes for periods prior to the Redomiciliation have been retroactively adjusted to reflect the effect of the exchange ratio. We are authorized to issue up to 100,000,000 shares of common stock, par value $0.0001 per share, and 10,000,000 shares of preferred stock, par value $0.0001 per share. We have no outstanding shares of preferred stock. Equity Transactions During the Six Months Ended December 31, 2021 On September 24, 2021, we filed a $500 million automatic shelf registration statement with the SEC to provide us with capacity to publicly offer, common stock, preferred stock, warrants, debt, convertible or exchangeable securities, depositary shares, or units, or any combination thereof. We may from time to time raise capital under our shelf registration statement in amounts, at prices, and on terms to be announced when and if any securities are offered. The shelf registration statement expires on September 24, 2024. As of December 31, 2021, we have not utilized the shelf registration statement for any equity or debt financings. Equity Transactions During the Year Ended June 30, 2021 In August 2020, we issued 1,200,000 shares at a weighted-average issue price of AUD 9.00 (1) . In October 2020, we issued 2,300,000 shares with a weighted-average issue price of $25.00. In March 2021, we issued 1,750,000 shares with a weighted-average issue price of $70.00. Share issuance costs associated with the Australia share placements and U.S. public offerings totaled $12,819,429 and were accounted for as a reduction in the proceeds from share issuances in the consolidated balance sheets. Equity Transactions During the Year Ended June 30, 2020 In July 2019, we issued 1,450,000 shares with a weighted-average issue price of AUD 14.50 (1) . In June 2020, we issued 2,065,000 shares with a weighted-average issue price of $6.30. Share issuance costs associated with the Australia share placements and U.S. public offerings totaled $2,326,270 and were accounted for as a reduction in the proceeds from share issuances in the consolidated balance sheets. Equity Transactions During the Year Ended June 30, 2019 In December 2018, we issued 1,075,909 shares with a weighted-average issue price of AUD 11.00 (1) . In February 2019, we issued 34,091 shares with a weighted-average issue price of AUD 11.00 (1) . Share issuance costs associated with the Australia share placements and U.S. public offerings totaled 509,865 and were accounted for as a reduction in the proceeds from share issuances in the consolidated balance sheets. ___________________________________________________________________________ (1) The weighted-average issue price in Australian dollars (AUD) were on share issuances that were initiated in Australian dollars and translated into U.S. dollars at historical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Stock Incentive Plans In March 2021, our Board adopted, in connection with the planned Redomiciliation, the Piedmont Lithium Inc. Stock Incentive Plan (“Incentive Plan”). A total of 3,000,000 shares of common stock are reserved for issuance under the Incentive Plan. The Incentive Plan authorized the grant of stock options, stock appreciation rights, restricted stock units and restricted stock, any of which may be performance-based. Our Compensation Committee determines the exercise price for stock options and the base price of stock appreciation rights, which may not be less than the fair market value of our common stock on the date of grant. Generally, stock options or stock appreciation rights vest after three years of service and expire at the end of ten years. Performance rights awards (“PRAs”) vest if we achieve certain pre-established performance targets that are based on specified performance criteria over a performance period. As of December 31, 2021, 2,702,507 shares of common stock were available for issuance under our Incentive Plan. We include the expense related to stock-based compensation in the same financial statement line item as cash compensation paid to the same employee. Stock-based compensation expense related to all stock-based incentive plans is included in our consolidated statements of operations as follows: Six Months Ended Years Ended June 30, 2021 2020 2019 Exploration and mine development costs $ 687,695 $ 495,031 $ 171,151 $ 85,450 General and administrative expenses 1,315,421 824,341 299,788 352,925 Total stock-based compensation expense (1) $ 2,003,116 $ 1,319,372 $ 470,939 $ 438,375 __________________________ (1) For the six months ended December 31, 2021 and the years ended June 30, 2021, 2020 and 2019, we did not reflect a tax benefit associated with stock-based compensation expense in the consolidated statements of operations because we had a full tax valuation allowance during these periods. As such, the table above does not reflect the tax impacts of stock-based compensation expense. Stock Option Awards Stock options may be granted to employees, officers, non-employee directors and other service providers. Stock Options granted are equal to the market value of the underlying common stock on the date of grant. We use the Black-Scholes valuation model to measure stock-based compensation expense associated with stock options as of each respective grant date. As of December 31, 2021, we had remaining unvested stock-based compensation expense of $2,458,487 to be recognized through June 2024. Stock option award activity is presented in the following table: Shares Weighted-Average Exercise Price Weighted-Average Remaining Contractual Term Aggregate Intrinsic Value Outstanding at June 30, 2018 797,000 $ 9.47 Options granted 49,500 16.45 Outstanding at June 30, 2019 846,500 13.77 Options granted 259,500 16.15 Options exercised or surrendered (315,000) 7.71 Options expired (254,750) 17.13 Outstanding at June 30, 2020 536,250 16.88 Options granted 135,004 35.14 Options exercised or surrendered (15,000) 12.38 Options expired (263,750) 15.97 Outstanding at June 30, 2021 392,504 21.16 Options exercised or surrendered (120,000) 13.93 Outstanding at December 31, 2021 272,504 24.34 2.2 $ 28.12 Vested at December 31, 2021 175,501 18.01 1.5 34.45 The following assumptions were used to estimate the fair value of stock options granted during the periods presented below: Years Ended June 30, 2021 2020 2019 Expected life of options (in years) 5.3 - 6.3 2.7 - 2.8 1.2 - 3.2 Risk-free interest rate 0.9% - 1.2% 0.3% - 0.5% 1.4% - 2.0% Assumed volatility 50% 70% 75% - 85% Expected dividend rate 0% 0% 0% There were no stock options granted during the six months ended December 31, 2021. Restricted Stock Unit Awards Restricted stock units (“RSUs”) are granted to employees and non-employee directors based on the market price of our common stock on the grant date and recognized in stock-based compensation expense over the vesting period, subject to the passage of time and continued service during the vesting period. In some instances, awards may vest concurrently with or following an employee’s termination. RSUs were first granted to employees and non-employee directors in May 2021. A summary of our RSU activity is presented in the following table: Shares Weighted-Average Unvested at June 30, 2020 — $ — RSUs granted 36,745 64.08 Unvested at June 30, 2021 36,745 64.08 RSUs granted 14,532 59.17 Unvested at December 31, 2021 51,277 62.69 Performance Rights Awards The fair value of PRAs is estimated at the date of grant based on the underlying share price (being the seven-day volume weighted-average share price prior to issuance). PRAs are subject to milestones and the performance conditions must be satisfied in order for the PRAs to vest. Each performance right automatically converts into one share of common stock upon vesting of the performance right. Upon vesting of PRAs, common stock is automatically issued for no consideration. The performance right will expire if a performance condition of a performance right is not achieved by the expiry date. The activity under our PRAs is reflected in the following table: Shares Weighted-Average Unvested at June 30, 2018 15,000 $ 5.41 PRAs vested (3,500) 5.41 PRAs forfeited (11,000) 5.41 Unvested at June 30, 2019 500 5.41 PRAs granted 75,000 4.51 PRAs vested (25,000) 4.51 PRAs forfeited (500) 5.41 Unvested at June 30, 2020 50,000 5.20 PRAs granted 10,000 6.50 Unvested at June 30, 2021 60,000 5.42 PRAs vested (25,000) 5.20 PRAs forfeited (5,000) 6.50 Unvested at December 31, 2021 30,000 5.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Dec. 31, 2021</t>
        </is>
      </c>
    </row>
    <row r="3">
      <c r="A3" s="3" t="inlineStr">
        <is>
          <t>Retirement Benefits [Abstract]</t>
        </is>
      </c>
    </row>
    <row r="4">
      <c r="A4" s="4" t="inlineStr">
        <is>
          <t>EMPLOYEE BENEFIT PLAN</t>
        </is>
      </c>
      <c r="B4" s="4" t="inlineStr">
        <is>
          <t>EMPLOYEE BENEFIT PLANOur employees may participate in the Piedmont Lithium 401(k) Plan (“401(k) Plan”), a defined contribution plan which qualifies under Section 401(k) of the Internal Revenue Code. The 401(k) Plan was effective June 24, 2018. Participating employees may contribute up to 100% of their pre-tax earnings up to the statutory limit. We recorded 401(k) matching contribution expenses of $78,214, $146,721, $28,731 and $47,920 for the six months ended December 31, 2021 and years ended June 30,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6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LOSS PER SHARE Basic and diluted net loss per share are reflected in the following table: Six Months Ended Years Ended June 30, 2021 2020 2019 Net loss $ (21,348,355) $ (19,993,848) $ (5,879,152) $ (9,681,801) Weighted-average number of common shares used in calculating basic and dilutive earnings per share (1) 15,868,521 13,551,150 8,283,567 6,217,476 Basic and diluted net loss per weighted-average share $ (1.35) $ (1.48) $ (0.71) $ (1.56) __________________________ (1) The weighted-average number of common shares used in calculating basic and dilutive earnings per share has been adjusted to reflect the impact of the exchange ratio caused by the Redomiciliation. Potentially dilutive shares that were not included in the calculation of diluted net loss per share because their effect would have been anti-dilutive are as follows: Six Months Ended Years Ended June 30, 2021 2020 2019 Stock options $ 272,504 $ 392,504 $ 536,250 $ 846,500 RSUs 51,277 36,745 — — PRAs 30,000 60,000 50,000 500 Total potentially dilutive shares $ 353,781 $ 489,249 $ 586,250 $ 84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1</t>
        </is>
      </c>
    </row>
    <row r="3">
      <c r="A3" s="3" t="inlineStr">
        <is>
          <t>Income Tax Disclosure [Abstract]</t>
        </is>
      </c>
    </row>
    <row r="4">
      <c r="A4" s="4" t="inlineStr">
        <is>
          <t>INCOME TAXES</t>
        </is>
      </c>
      <c r="B4" s="4" t="inlineStr">
        <is>
          <t>INCOME TAXES Loss before income taxes and equity in net loss of unconsolidated investments and current and deferred income tax expense (benefit) are composed of the following: Six Months Ended Years Ended June 30, 2021 2020 2019 Loss before income taxes and equity in net loss of unconsolidated investments: Domestic $ (20,504,248) $ (17,601,419) $ (5,424,724) $ (7,709,126) Foreign (201,972) (2,392,429) (454,428) (1,972,675) Total $ (20,706,220) $ (19,993,848) $ (5,879,152) $ (9,681,801) The reconciliation of the U.S. federal statutory tax rate to our effective income tax rate is as follows: Six Months Ended Years Ended June 30, 2021 2020 2019 Benefit at statutory rate (21%) $ (4,297,300) $ (4,198,708) $ (1,234,622) $ (2,033,178) Foreign rate differential (7,543) (22,160) (13,801) (77,526) Non-deductible transaction costs — 299,965 — 54,541 Permanent items (85,373) 141,223 63,229 178,827 State taxes 508,600 (985,983) (338,078) (232,844) Other adjustments 49,754 — — — Change in valuation allowance 3,831,862 4,765,663 1,523,272 2,110,180 Income tax expense/(benefit) $ — $ — $ — $ — Deferred income tax assets and liabilities recorded in the consolidated balance sheets consisted of the following: December 31, June 30, June 30, Deferred tax assets Accrued expenditures $ 691,908 $ 285,808 $ 72,006 Exploration and mine development expenditures 7,686,371 6,305,141 3,811,288 Stock-based compensation 656,617 730,339 441,169 Tax carryforwards 7,993,664 6,039,013 4,266,906 Other deferred tax assets 177,512 39,476 76,581 Gross deferred tax assets 17,206,072 13,399,777 8,667,950 Valuation allowance (17,186,537) (13,354,675) (8,589,012) Deferred tax assets 19,535 45,102 78,938 Deferred tax liabilities Other deferred tax liabilities (19,535) (45,102) (78,938) Deferred tax liabilities (19,535) (45,102) (78,938) Net deferred tax asset (liability) $ — $ — $ — Changes in the balances of our deferred tax asset valuation allowance were as follows: December 31, June 30, June 30, Beginning balance $ 13,354,675 $ 8,589,012 $ 7,065,740 Additions 3,831,862 4,765,663 1,523,272 Deductions — — — Ending balance $ 17,186,537 $ 13,354,675 $ 8,589,012 Total net operating losses available were as follows: December 31, June 30, June 30, Begin to expire U.S. - Federal $ 4,660,187 $ 2,933,123 $ 1,504,314 2037 — Indefinite U.S. - State 712,124 468,309 196,094 2032 Australia - Federal 2,481,828 2,458,482 2,377,520 Indefinite Australia - Capital 214,872 214,872 214,872 Indefinite Total $ 8,069,011 $ 6,074,775 $ 4,292,799 As of December 31, 2021, June 30, 2021, and June 30, 2020, we did not have any unrecognized tax benefits. Interest and penalties related to income tax matters are classified as a component of income tax expense. We do not anticipate any significant changes to unrecognized tax benefits over the next twelve months. We file income tax returns in the U.S. federal jurisdiction, various state jurisdictions, and in various international jurisdictions. Our tax filings remain subject to audits by applicable tax authorities for a certain length of time following the tax year to which those filings relate. Tax years 2018 and forward generally remain open for examination for federal and state tax purposes. Tax years 2017 and forward generally remain open for examination for foreign tax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Dec. 31, 2021</t>
        </is>
      </c>
    </row>
    <row r="3">
      <c r="A3" s="3" t="inlineStr">
        <is>
          <t>Segment Reporting [Abstract]</t>
        </is>
      </c>
    </row>
    <row r="4">
      <c r="A4" s="4" t="inlineStr">
        <is>
          <t>SEGMENT REPORTING</t>
        </is>
      </c>
      <c r="B4" s="4" t="inlineStr">
        <is>
          <t>SEGMENT REPORTING We report our segment information in the same way management internally organizes the business in assessing performance and making decisions regarding allocation of resources in accordance with ASC Topic 280, “Segment Reporting . ” We have a single reportable operating segment which operates as a single business platform. In reaching this conclusion, management considered the definition of the Chief Operating Decision Maker (“CODM”), how the business is defined by the CODM, the nature of the information provided to the CODM, how the CODM uses such information to make operating decisions, and how resources and performance are accessed. The results of operations provided to and analyzed by the CODM are at the consolidated level, and accordingly, key resource decisions and assessment of performance are performed at the consolidated level. We have a single, common management team and our cash flows are reported and reviewed at the consolidated level only with no distinct cash flows at an individual business leve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Proceedings We are involved from time to time in various claims, proceedings, and litigation. We establish reserves for specific legal proceedings when we determine that the likelihood of an unfavorable outcome is probable and the amount of loss can be reasonably estimated. In July 2021, a lawsuit was filed against us in the U.S. District Court for the Eastern District of New York on behalf of a class of putative plaintiffs claiming violations of the Securities Exchange Act of 1934, as amended (the “Exchange Act”). The complaint alleged, among other things, that we made false and/or misleading statements and/or failed to make disclosure relating to proper and necessary permits. In February 2022, the Court appointed a lead plaintiff in this action. We have not yet answered or otherwise responded to the complaint in court, and we intend to vigorously defend against these claims at the appropriate time. Although there can be no assurance as to the outcome, we do not believe these claims have merit. The potential monetary relief, if any, is not probable and cannot be estimated at this time, accordingly, we have not recorded a liability for this matter. On October 14, 2021, Vincent Varbaro, a purported holder of the Company’s American Depositary Shares and equity securities, filed a shareholder derivative suit in the U.S. District Court for the Eastern District of New York, purporting to bring claims on behalf of the Company against certain of the Company’s officers and directors. The complaint alleges that the defendants breached their fiduciary duties in connection with the Company’s statements regarding the timing and status of government permits for the Company’s Carolina Lithium Project in North Carolina, at various times between March 16, 2018 and July 19, 2021. No litigation demand was made to the Company in connection with this action. In December 2021, the parties agreed to a stipulation to stay the proceeding pending resolution of the securities law matters described above, and the Court ordered the case stayed. We intend to vigorously defend against these claims. Although there can be no assurance as to the outcome, we do not believe these claims have merit. The potential monetary relief, if any, is not probable and cannot be estimated at this time, accordingly, we have not recorded a liability for this mat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Dec. 31, 2021</t>
        </is>
      </c>
    </row>
    <row r="3">
      <c r="A3" s="3" t="inlineStr">
        <is>
          <t>Related Party Transactions [Abstract]</t>
        </is>
      </c>
    </row>
    <row r="4">
      <c r="A4" s="4" t="inlineStr">
        <is>
          <t>RELATED PARTIES</t>
        </is>
      </c>
      <c r="B4" s="4" t="inlineStr">
        <is>
          <t>RELATED PARTIESLedger Holdings Pty Ltd, a company associated with a former non-executive director of the Company was paid $91,667, $90,734, and $85,864 during the years ended June 30, 2021, 2020 and 2019, respectively, for services related to business development activities. These fees and associated payments were included in the former director’s remuneration. Effective June 1, 2021, the director's term ended.Apollo Group Pty Ltd, a company associated with a former non-executive director of the Company, was paid $128,800 during the year ended June 30, 2019 for the provision of serviced office facilities and administrative, accounting and secretarial services. Effective August 1, 2018, the director's term en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ITION PERIOD COMPARATIVE DATA</t>
        </is>
      </c>
      <c r="B1" s="2" t="inlineStr">
        <is>
          <t>12 Months Ended</t>
        </is>
      </c>
    </row>
    <row r="2">
      <c r="B2" s="2" t="inlineStr">
        <is>
          <t>Dec. 31, 2021</t>
        </is>
      </c>
    </row>
    <row r="3">
      <c r="A3" s="3" t="inlineStr">
        <is>
          <t>Transition Period Comparative Data [Abstract]</t>
        </is>
      </c>
    </row>
    <row r="4">
      <c r="A4" s="4" t="inlineStr">
        <is>
          <t>TRANSITION PERIOD COMPARATIVE DATA</t>
        </is>
      </c>
      <c r="B4" s="4" t="inlineStr">
        <is>
          <t xml:space="preserve">TRANSITION PERIOD COMPARATIVE DATA As discussed in Note 1 - Description of Company , our Transition Report includes financial information for the six months ended December 31, 2021 and the years ended June 30, 2021, 2020 and 2019. The consolidated statements of operations and cash flows for the six months ended December 31, 2021 and 2020, are summarized below. All data for the six months ended December 31, 2020, was derived from the Company’s unaudited consolidated financial statements. Six Months Ended 2021 2020 Operating expenses: Exploration and mine development costs $ 9,628,803 $ 3,572,166 General and administrative expenses 10,956,005 2,174,023 Loss from operations (20,584,808) (5,746,189) Other (expense) income: Interest (expense) income, net (112,869) (138,801) (Loss) gain from foreign currency exchange (8,543) 100,152 Loss before taxes and equity earnings (20,706,220) (5,784,838) Income tax expense (benefit) — — Loss from equity investments in unconsolidated affiliates, net of tax (642,135) — Net loss $ (21,348,355) $ (5,784,838) Basic and diluted net loss per weighted-average share $ (1.35) $ (0.47) Basic and diluted weighted-average number of shares outstanding 15,868,521 12,205,057 December 31, December 31, 2020 Assets Cash and cash equivalents $ 64,244,983 $ 70,936,994 Other current assets 2,514,602 271,378 Total current assets 66,759,585 71,208,372 Mining interests 39,303,043 13,467,275 Property, plant and equipment, net 752,311 722,321 Operating lease right-of-use assets 60,919 214,776 Other non-current assets 4,500,203 29,906 Equity investments in unconsolidated affiliates 58,872,710 — Total assets $ 170,248,771 $ 85,642,650 Liabilities and Stockholders’ Equity Accounts payable $ 1,262,744 $ 2,256,634 Accrued expenses 5,425,498 1,129,196 Current portion of long-term debt 762,189 1,005,897 Operating lease liabilities 59,430 156,560 Other current liabilities 40,157 29,906 Total current liabilities 7,550,018 4,578,193 Long-term debt, net of current portion 914,147 1,676,356 Operating lease liabilities, net of current portion — 59,430 Total liabilities 8,464,165 6,313,979 Total stockholders’ equity 161,784,606 79,328,671 Total liabilities and stockholders’ equity $ 170,248,771 $ 85,642,650 Six Months Ended 2021 2020 Cash flows from operating activities: Net loss $ (21,348,355) $ (5,784,838) Adjustments to reconcile net loss to net cash used in operating activities: Depreciation 8,697 8,836 Stock-based compensation 2,003,116 301,077 Noncash lease expense 78,878 53,834 Loss on equity investments in unconsolidated affiliates 642,135 — Changes in operating assets and liabilities: Other assets (717,101) (212,398) Operating lease liabilities (81,005) (74,233) Accounts payable (1,299,090) 1,465,370 Accrued expenses and other current liabilities 3,038,552 708,543 Net cash used in operating activities (17,674,173) (3,533,809) Cash flows from investing activities: Purchase of mining interests (12,464,238) (5,076,816) Capital expenditures (35,145) (13,740) Advances on the Ewoyaa Project (4,310,173) — Purchase of equity investments in unconsolidated affiliates (43,603,824) — Net cash used in investing activities (60,413,380) (5,090,556) Cash flows from financing activities: Proceeds from issuance of common stock, net of issuance costs — 60,876,241 Proceeds from exercise of stock options 557,100 132,895 Principal payments on long-term debt (876,212) (304,865) Net cash (used in) provided by financing activities (319,112) 60,704,271 Net (decrease) increase in cash (78,406,665) 52,079,906 Cash and cash equivalents at beginning of period 142,651,648 18,857,088 Cash and cash equivalents at end of period $ 64,244,983 $ 70,936,994 Supplemental disclosure of cash flow information: Cash paid for interest $ 112,869 $ 156,208 Noncash acquisitions of mining interests financed by sellers 241,002 669,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Accounting Policies [Abstract]</t>
        </is>
      </c>
    </row>
    <row r="4">
      <c r="A4" s="4" t="inlineStr">
        <is>
          <t>Redomiciliation</t>
        </is>
      </c>
      <c r="B4" s="4" t="inlineStr">
        <is>
          <t>Redomiciliation Piedmont Lithium Inc. acquired all of the issued and outstanding ordinary shares of Piedmont Lithium Limited (“Piedmont Australia”), our Australian predecessor and a wholly-owned subsidiary, pursuant to a Scheme of Arrangement under Australian law, which was approved by Piedmont Australia’s shareholders on February 26, 2021, and the Supreme Court of Western Australia on May 5, 2021 (collectively referred to as “Redomiciliation”). As part of the Redomiciliation, we changed our place of domicile from Australia to the state of Delaware in the U.S., effective on May 17, 2021. Piedmont Australia’s ordinary shares were listed on the Australian Securities Exchange (“ASX”), and Piedmont Australia’s American Depositary Shares (“ADSs”), each representing 100 of Piedmont Australia’s ordinary shares, were traded on the Nasdaq Capital Market (“Nasdaq”). Following the approval of the Redomiciliation, we moved our primary listing from the ASX to Nasdaq and retained an ASX listing via Chess Depositary Interests (“CDIs”), each representing 1/100th of a share of common stock of Piedmont Lithium Inc. All issued and outstanding shares of our common stock and per share amounts have been retroactively adjusted in these consolidated financial statements to reflect the 100:1 ratio and share consolidation. Shares of our common stock issued in connection with the Redomiciliation trade on Nasdaq under the symbol “PLL.”</t>
        </is>
      </c>
    </row>
    <row r="5">
      <c r="A5" s="4" t="inlineStr">
        <is>
          <t>Basis of Presentation</t>
        </is>
      </c>
      <c r="B5" s="4" t="inlineStr">
        <is>
          <t>Basis of Presentation Our consolidated financial statements have been prepared in U.S dollars and in accordance with generally accepted accounting principles in the United States (“GAAP”) and pursuant to the applicable rules and regulations of the Securities and Exchange Commission (“SEC”). The consolidated financial statements include the accounts of the Company and its wholly-owned subsidiaries. All intercompany accounts and transactions have been eliminated in consolidation. Unless otherwise indicated, all references to “$” are to U.S. dollars, and all references to “AUD” are to Australian dollars. Our reporting currency is U.S. dollars. Prior to the Redomiciliation, Piedmont Australia reported its consolidated financial statements in accordance with International Financial Reporting Standards. Following the Redomiciliation, we transitioned to GAAP and applied GAAP retrospectively for all prior periods presented. In the opinion of management, all necessary adjustments (consisting of normal recurring adjustments, intercompany adjustments, reclassifications and non-recurring adjustments) have been recorded to present fairly our financial position for all periods presented. Certain prior period amounts have been reclassified to conform with the current period presentation.</t>
        </is>
      </c>
    </row>
    <row r="6">
      <c r="A6" s="4" t="inlineStr">
        <is>
          <t>Risk and Uncertainties</t>
        </is>
      </c>
      <c r="B6" s="4" t="inlineStr">
        <is>
          <t>Risk and Uncertainties We are subject to a number of risks similar to those of other companies of similar size in our industry, including but not limited to, the success of our exploration and development activities, need for additional capital or financing to fund operating losses, competition from substitute products and services from larger companies, protection of proprietary technology, patent litigation, and dependence on key individuals. We have accumulated deficits of $92.7 million, $71.3 million, and $51.6 million, as of December 31, 2021, June 30, 2021, and June 30, 2020, respectively. We have incurred net losses and utilized cash in operations since inception, and we expect to incur future additional losses. We have cash available on hand and believe this cash will be sufficient to fund our operations and meet our obligations as they come due within one year from the date these consolidated financial statements are issued. In the event our cash requirements change during the next twelve months, management has the ability and commitment to reduce operating expenses, as necessary. Until commercial production is achieved from our planned operations, we will continue to incur operating and investing net cash outflows associated with, among other things, maintaining and acquiring exploration properties and undertaking ongoing exploration activities. Our long-term success is dependent upon our ability to successfully raise additional capital or financing or enter into strategic partnership opportunities. Our long-term success is also dependent upon our ability to obtain certain permits and approvals, develop our planned mine, construct our concentrator and chemical plants, earn revenues, and achieve profitability. Our consolidated financial statements have been prepared on a going-concern basis, which contemplates the realization of assets and the satisfaction of liabilities in the normal course of business.</t>
        </is>
      </c>
    </row>
    <row r="7">
      <c r="A7" s="4" t="inlineStr">
        <is>
          <t>Use of Estimates</t>
        </is>
      </c>
      <c r="B7" s="4" t="inlineStr">
        <is>
          <t>Use of Estimates The preparation of consolidated financial statements in conformity with GAAP requires management to make estimates, assumptions, and allocations that affect amounts reported in the consolidated financial statements and related notes. Significant items that are subject to such estimates and assumptions include, but are not limited to, long-lived assets, fair value of stock-based compensation, income tax uncertainties, valuation of deferred tax assets, contingent assets and liabilities, legal claims, asset impairments and environmental remediation. Actual results could differ due to the uncertainty inherent in the nature of these estimates. We base our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may differ materially and adversely from our estimates. To the extent there are material differences between the estimates and the actual results, future results of operations will be affected.</t>
        </is>
      </c>
    </row>
    <row r="8">
      <c r="A8" s="4" t="inlineStr">
        <is>
          <t>Cash and Cash Equivalents</t>
        </is>
      </c>
      <c r="B8" s="4" t="inlineStr">
        <is>
          <t>Cash and Cash Equivalents We consider all highly liquid instruments with a maturity of three months or less at the time of issuance to be cash equivalents. We maintain cash deposits with high credit quality financial institutions. The deposits with these financial institutions may exceed the federally insured limits; however, these deposits typically are redeemable upon demand. We have not experienced any losses because of these deposits and do not expect to incur any losses in the future.</t>
        </is>
      </c>
    </row>
    <row r="9">
      <c r="A9" s="4" t="inlineStr">
        <is>
          <t>Mining Interests</t>
        </is>
      </c>
      <c r="B9" s="4" t="inlineStr">
        <is>
          <t>Mining Interests Mining interests are recorded at cost and include land acquisition payments and land option payments to landowners, which include legal fees and other direct costs to enter into these contract agreements. We own land, specifically surface properties and the associated mineral rights, as part of our Carolina Lithium Project in the U.S., specifically in North Carolina. We have entered into exclusive option agreements or land acquisition agreements, which upon exercise, allow us to purchase, or in some cases lease, surface properties and the associated mineral rights in North Carolina from landowners. For those properties under option, no liability is recorded until we are certain of exercising the option. Mining interests in the exploration and development stage are not amortized until the underlying property is converted to the production stage, at which point the mining interests are depleted over the estimated recoverable proven and probable reserves. Development stage mining interests represent interests in properties under development that contain proven and probable reserves. Exploration stage mining interests represent interests in properties that are believed to potentially contain mineralized material consisting of: (i) mineralized material within pits; mineralized material with insufficient drill spacing to qualify as proven and probable reserves as well as and mineralized material in close proximity to proven and probable reserves; (ii) around-mine exploration potential not immediately adjacent to existing reserves and mineralization, but located within the immediate mine area; (iii) other mine-related exploration potential that is not part of current mineralized material and is comprised mainly of material outside of the immediate mine area; (iv) greenfield exploration potential that is not associated with any other production, development or exploration stage property, as described above; or (v) any acquired right to explore or extract a potential mineral deposit. The Company’s mineral rights generally are enforceable regardless of whether proven and probable reserves have been established.</t>
        </is>
      </c>
    </row>
    <row r="10">
      <c r="A10" s="4" t="inlineStr">
        <is>
          <t>Property, Plant and Equipment</t>
        </is>
      </c>
      <c r="B10" s="4" t="inlineStr">
        <is>
          <t>Property, Plant and Equipment Property, plant and equipment is recorded at cost, net of accumulated depreciation and amortization. Depreciation is computed on a straight-line basis over the estimated useful lives.</t>
        </is>
      </c>
    </row>
    <row r="11">
      <c r="A11" s="4" t="inlineStr">
        <is>
          <t>Impairment of Long-Lived Assets</t>
        </is>
      </c>
      <c r="B11" s="4" t="inlineStr">
        <is>
          <t>Impairment of Long-Lived Assets Assets that are subject to depreciation, depletion or amortization are reviewed for impairment whenever events or changes in circumstances indicate that the carrying amount of the asset may not be recoverable, or for non-depreciable assets in accordance with Accounting Standards Codification (“ASC”) 360, “ Property, Plant, and Equipment .”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 combined with a history of losses or a forecast of continuing losses associated with the use of the asset; and current expectation that the asset will more likely than not be sold or disposed before the end of its estimated useful life.</t>
        </is>
      </c>
    </row>
    <row r="12">
      <c r="A12" s="4" t="inlineStr">
        <is>
          <t>Asset Retirement Obligations</t>
        </is>
      </c>
      <c r="B12" s="4" t="inlineStr">
        <is>
          <t>Asset Retirement Obligations We follow the provisions of ASC Topic 410 , “ Asset Retirement and Environmental Obligations, ” which establishes standards for the initial measurement and subsequent accounting for obligations associated with the sale, abandonment or other disposal of long-lived tangible assets arising from the acquisition, construction or development and for normal operations of such assets. We record the fair value of a liability for an asset retirement obligation as an asset and liability when there is a legal obligation associated with the retirement of a tangible long-lived asset and the liability can be reasonably estimated. The legal obligation to perform the asset retirement activity is unconditional, even though uncertainty may exist about the timing and/or method of settlement that may be beyond the entity’s control. As of December 31, 2021, June 30, 2021, and June 30, 2020, we did not record a provision for asset retirement obligation as no such condition had been met.</t>
        </is>
      </c>
    </row>
    <row r="13">
      <c r="A13" s="4" t="inlineStr">
        <is>
          <t>Exploration and Mine Development Costs</t>
        </is>
      </c>
      <c r="B13" s="4" t="inlineStr">
        <is>
          <t xml:space="preserve">Exploration and Mine Development Costs We incur costs in resource exploration, evaluation and development during the different phases of our resource development projects. Exploration costs incurred before the declaration of proven and probable resources, which primarily include exploration, drilling, engineering, metallurgical test-work, and compensation for employees associated with </t>
        </is>
      </c>
    </row>
    <row r="14">
      <c r="A14" s="4" t="inlineStr">
        <is>
          <t>Foreign Currencies</t>
        </is>
      </c>
      <c r="B14" s="4" t="inlineStr">
        <is>
          <t>Foreign Currencies These consolidated financial statements have been presented in U.S. dollars, which is our reporting currency. Effective June 30, 2020, we adopted the U.S. dollar as our functional currency, triggered by an increased exposure to the U.S. dollar, as our future operating and capital costs are expected to be in U.S. dollars. The change in functional currency was applied prospectively from June 30, 2020 in accordance with GAAP. Gains and losses arising from translations or settlements of foreign currency denominated transactions or balances are included in the determination of income. Foreign currency translation adjustments resulting from the change in functional currency are included in “Other comprehensive income (loss), net of tax,” and gains and losses resulting from foreign currency transactions are presented in “Gain from foreign currency exchange” in in the consolidated financial statements.</t>
        </is>
      </c>
    </row>
    <row r="15">
      <c r="A15" s="4" t="inlineStr">
        <is>
          <t>Loss per Share</t>
        </is>
      </c>
      <c r="B15" s="4" t="inlineStr">
        <is>
          <t>Loss per Share We compute loss per share in accordance with ASC Topic 260, “Earnings per Share.” Basic net loss per common share is computed by dividing net loss by the weighted-average number of shares of common shares outstanding during the period. Diluted net loss per share of common stock is computed by giving effect to all potential dilutive shares of common stock, including options, restricted stock units and performance awards. Basic and diluted net loss per share of common stock were the same for all periods presented as the impact of all potentially dilutive securities outstanding was anti-dilutive.</t>
        </is>
      </c>
    </row>
    <row r="16">
      <c r="A16" s="4" t="inlineStr">
        <is>
          <t>Revenue Recognition</t>
        </is>
      </c>
      <c r="B16" s="4" t="inlineStr">
        <is>
          <t>Revenue Recognition We are a development stage company and have no revenues. Specific evaluations described in ASC 606, “Revenue from Contracts with Customers” will be performed once we begin earning revenues. In accordance with ASC 606, revenue will be measured as the amount of consideration received in exchange for transferring goods or providing services, and will be recognized when performance obligations are satisfied under the terms of contracts with customers. A performance obligation will be deemed to be satisfied when control of the product is transferred to the customer.</t>
        </is>
      </c>
    </row>
    <row r="17">
      <c r="A17" s="4" t="inlineStr">
        <is>
          <t>Stock-based Compensation</t>
        </is>
      </c>
      <c r="B17" s="4" t="inlineStr">
        <is>
          <t>Stock-based Compensation We record stock-based compensation in accordance with ASC 718, “Stock Compensation.” Equity-settled stock-based payments are provided to directors, officers, employees, consultants and other advisors. These stock-based payments are measured at the fair value of the equity instrument at the grant date in accordance with ASC 718. Fair value is determined using the Black-Scholes valuation model. We have applied a graded (tranche-by-tranche) attribution method and record stock-based compensation expense on an accelerated basis over the vesting period of the share award. Forfeitures are accounted for in the period incurred. On July 1, 2019, we early adopted Accounting Standards Update (“ASU”) 2018-07, “Compensation—Stock Compensation” and account for non-employee stock-based awards in accordance with the measurement and recognition criteria of ASC 718 and recognize the fair value of such awards over the service period. We used the modified retrospective method of adoption. There was no cumulative effect of adoption on July 1, 2019.</t>
        </is>
      </c>
    </row>
    <row r="18">
      <c r="A18" s="4" t="inlineStr">
        <is>
          <t>Fair Value of Financial Instruments</t>
        </is>
      </c>
      <c r="B18" s="4" t="inlineStr">
        <is>
          <t>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We follow FASB ASC Topic 820,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Quoted prices (unadjusted) for identical assets or liabilities in active markets. Level 2: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Inputs for the asset or liability that are not based on observable market data (unobservable inputs). The level within which the financial asset or liability is classified is determined based on the lowest level of significant input to the fair value measurement. Measurement of Fair Value Our material financial instruments consist primarily of cash and cash equivalents, investments in equity securities, trade and other payables, and long-term debt as follows: • Long-term debt—As of December 31, 2021, June 30, 2021, and June 30, 2020 we had $1.7 million, $2.3 million, and $2.3 million, respectively, of principal debt outstanding associated with seller financed loans. The carrying value of our long-term debt approximates its estimated fair value based on recently negotiated comparable loans having stated interest rates of 10%, consistent with the stated interest rates of all other seller financed loans. • As of December 31, 2021, we had $0.5 million of investments in equity securities which are recorded at fair value based on Level 3 inputs. See Note 6— Other Assets . • Other financial instruments—The carrying amounts of cash and cash equivalents and trade and other payables approximate fair value due to their short-term nature. Level 3 activity was not material for all periods presented.</t>
        </is>
      </c>
    </row>
    <row r="19">
      <c r="A19" s="4" t="inlineStr">
        <is>
          <t>Income Taxes</t>
        </is>
      </c>
      <c r="B19" s="4" t="inlineStr">
        <is>
          <t>Income Taxes We account for income taxes using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es. In addition, deferred tax assets are also recorded with respect to net operating losses and other tax attribute carryforwards. Deferred tax assets and liabilities are measured using enacted tax rates in effect for the year in which those temporary differences are expected to be recovered or settled. Valuation allowances are established when realization of the benefit of deferred tax assets is not deemed to be more likely than not. The effect on deferred tax assets and liabilities of a change in tax rates is recognized in income in the period that includes the enactment date. We intend to continue maintaining a full valuation allowance on our deferred tax assets until there is sufficient evidence to support reversal of all or a portion of the allowances. In establishing the full valuation allowance position, we considered all available evidence, including all potential sources of taxable income, future reversals of taxable temporary differences, projections of taxable income, and income from tax planning strategies, as well as any other available and relevant information. Existing valuation allowances are re-examined each period. If it were determined that it is more likely than not that a deferred tax asset will be realized, the appropriate amount of the valuation allowance, if any, would be released in the period this determination is made. We only recognize a tax benefit after concluding that it is more likely than not that the benefit will be sustained upon audit by the respective taxing authority based solely on the technical merits of the associated tax position. Once the recognition threshold is met, we recognize a tax benefit measured as the largest amount of the tax benefit that, in our judgment, is greater than 50% likely to be realized. Interest and penalties related to income tax liabilities are included in “Income tax expense (benefit)” in our consolidated statements of operations.</t>
        </is>
      </c>
    </row>
    <row r="20">
      <c r="A20" s="4" t="inlineStr">
        <is>
          <t>Equity Investments in Unconsolidated Affiliates</t>
        </is>
      </c>
      <c r="B20" s="4" t="inlineStr">
        <is>
          <t>Equity Investments in Unconsolidated Affiliates We apply the equity method of accounting for investments when we have significant influence, but not controlling interest in the investee. Judgment regarding the level of influence over each equity method investment includes key factors such as ownership interest, representation on the board of directors, participation in policy-making decisions, operational decision-making authority, and material intercompany transactions. Our proportionate share of the net income (loss) resulting from these investments is reported as “Loss from equity investments in unconsolidated affiliates, net of tax” in our consolidated statements of operations. The carrying value of our equity method investments is reported as “Equity investments in unconsolidated affiliates” in our consolidated balance sheets. For all equity method investments, we record our share of an investee’s income or loss on a one quarter lag. We classify distributions received from equity method investments using the cumulative earnings approach on our consolidated statements of cash flows. We assess investments for impairment whenever events or changes in circumstances indicate that the carrying value of an investment may not be recoverable. If the decline in value is considered to be other than temporary, the investment is written down to its estimated fair value, which establishes a new cost basis in the investment. We did not record any such impairment charges for any periods presented.</t>
        </is>
      </c>
    </row>
    <row r="21">
      <c r="A21" s="4" t="inlineStr">
        <is>
          <t>Leases</t>
        </is>
      </c>
      <c r="B21" s="4" t="inlineStr">
        <is>
          <t>Leases Effective January 1, 2019, we began accounting for leases in accordance with ASC Topic 842, “Lease s, ” which requires lessees to recognize lease liabilities and right-of-use (“ROU”) assets on the balance sheet for contracts that provide lessees with the right to control the use of identified assets. As part of this adoption, we made certain accounting policy elections which are detailed in the recently adopted accounting pronouncements sub-section in Note 8 - Leases, to the consolidated financial statements in our Transition Report. We evaluate whether our contractual arrangements contain leases at the inception of such arrangements. Specifically, management considers whether we control the underlying asset and have the right to obtain substantially all of the economic benefits or outputs from the asset. ROU lease assets represent our right to use an underlying asset for the lease term, and lease liabilities represent the obligation to make lease payments. Both the ROU lease asset and liability are recognized as of the lease commencement date based on the present value of the lease payments over the lease term. Our leases do not provide an implicit borrowing rate that can readily be determined. Therefore, we apply a discount rate based on the incremental borrowing rate, which is determined using our synthetic credit rating and other information available as of the lease commencement date. ROU lease assets also include any lease payments made before their contractual due dates and exclude any lease incentives. Our lease agreements may include options to extend the lease term or to terminate the lease early. We include options to extend or terminate leases upon determination of the ROU lease asset and liability when we are reasonably certain we will exercise these options. Operating lease expense attributable to lease payments is recognized on a straight-line basis over the lease term and is included in “Exploration and mine development costs” in the consolidated statements of operations. We evaluate ROU assets for impairment consistent under our impairment of long-lived assets policy.</t>
        </is>
      </c>
    </row>
    <row r="22">
      <c r="A22" s="4" t="inlineStr">
        <is>
          <t>Recently Issued and Adopted Accounting Pronouncements</t>
        </is>
      </c>
      <c r="B22" s="4" t="inlineStr">
        <is>
          <t>Recently Issued and Adopted Accounting Pronouncements In July 2021, the FASB issued ASU No. 2021-05, Lessors - Certain Leases with Variable Lease Payments (Topic 842). The amendments in this update affect lessors with lease contracts that (i) have variable lease payments that do not depend on a reference index or a rate, and (ii) would have resulted in the recognition of a selling loss at lease commencement if classified a sales-type or direct financing. This ASU will be effective for fiscal years beginning after December 15, 2021. The adoption of this update is not expected to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ING INTERESTS (Tables)</t>
        </is>
      </c>
      <c r="B1" s="2" t="inlineStr">
        <is>
          <t>12 Months Ended</t>
        </is>
      </c>
    </row>
    <row r="2">
      <c r="B2" s="2" t="inlineStr">
        <is>
          <t>Dec. 31, 2021</t>
        </is>
      </c>
    </row>
    <row r="3">
      <c r="A3" s="3" t="inlineStr">
        <is>
          <t>Mineral Industries Disclosures [Abstract]</t>
        </is>
      </c>
    </row>
    <row r="4">
      <c r="A4" s="4" t="inlineStr">
        <is>
          <t>Schedule of Mining Interests</t>
        </is>
      </c>
      <c r="B4" s="4" t="inlineStr">
        <is>
          <t xml:space="preserve">Mining interests consisted of the following: December 31, June 30, June 30, Beginning balance $ 26,597,803 $ 7,720,957 $ 2,265,121 Land acquisitions through cash payments 12,464,238 17,898,705 2,747,784 Land acquisitions through seller financed loans 241,002 978,141 2,708,052 Ending balance $ 39,303,043 $ 26,597,803 $ 7,720,9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Dec. 31, 2021</t>
        </is>
      </c>
    </row>
    <row r="3">
      <c r="A3" s="3" t="inlineStr">
        <is>
          <t>Property, Plant and Equipment [Abstract]</t>
        </is>
      </c>
    </row>
    <row r="4">
      <c r="A4" s="4" t="inlineStr">
        <is>
          <t>Property, Plant and Equipment</t>
        </is>
      </c>
      <c r="B4" s="4" t="inlineStr">
        <is>
          <t>Property, plant and equipment consisted of the following: Useful Lives (Years) December 31, June 30, June 30, Land — $ 688,829 $ 688,829 $ 688,829 Office equipment 3—5 107,248 72,103 52,068 Property, plant, and equipment 796,077 760,932 740,897 Accumulated depreciation (43,766) (35,069) (23,480) Property, plant, and equipment, net $ 752,311 $ 725,863 $ 717,417 We recorded depreciation expense in “General and administrative expenses” in our consolidated statements of operations as follows: Six Months Ended Years Ended June 30, 2021 2020 2019 Depreciation expense $ 8,697 $ 11,589 $ 13,249 88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INVESTMENTS IN UNCONSOLIDATED AFFILIATES (Tables)</t>
        </is>
      </c>
      <c r="B1" s="2" t="inlineStr">
        <is>
          <t>6 Months Ended</t>
        </is>
      </c>
    </row>
    <row r="2">
      <c r="B2" s="2" t="inlineStr">
        <is>
          <t>Dec. 31, 2021</t>
        </is>
      </c>
    </row>
    <row r="3">
      <c r="A3" s="3" t="inlineStr">
        <is>
          <t>Equity Method Investments and Joint Ventures [Abstract]</t>
        </is>
      </c>
    </row>
    <row r="4">
      <c r="A4" s="4" t="inlineStr">
        <is>
          <t>Summary of Equity Method Investments</t>
        </is>
      </c>
      <c r="B4" s="4" t="inlineStr">
        <is>
          <t xml:space="preserve">The following table summarizes the carrying amount, including changes therein, of our equity method investments for the periods presented below: Sayona Sayona Quebec Atlantic Lithium Total Initial investment (1) $ 11,290,819 $ 5,067,593 $ — $ 16,358,412 Loss from equity method investments (64,626) — — (64,626) Share of income from equity method investments included in other comprehensive income (loss) (31,288) — — (31,288) Balance at June 30, 2021 11,194,905 5,067,593 — 16,262,498 Initial investment (2) — — 15,969,503 15,969,503 Additional investment (3) 7,423,086 20,211,235 — 27,634,321 Return of capital (4) — — (513,511) (513,511) Loss from equity method investments (525,679) (62,977) (53,479) (642,135) Share of income from equity method investments included in other comprehensive income (loss) 164,176 — (2,142) 162,034 Balance at December 31, 2021 $ 18,256,488 $ 25,215,851 $ 15,400,371 $ 58,872,710 Fair value of equity investments where market values from publicly traded entities are readily available $ 104,699,010 Not publicly traded $ 21,682,656 ____________________________________________________________________________ (1) Initial investment includes transaction costs of $212,713 for the year ended June 30, 2021. (2) Initial investment includes transaction costs of $111,071 for the six months ended December 31, 2021. (3) Additional investment includes transaction costs of $171,379 for the six months ended December 31, 2021. (4) In December 2021, Atlantic Lithium demerged its gold business assets by exchanging them for shares in a newly formed company, Ricca Resources Limited. The shares in Ricca Resources Limited received were distributed to the shareholders of Atlantic Lithium and treated as a return of capital. (See Note 6 — Other Assets ). The following tables present summarized financial information for our significant equity investments compiled from information provided to us by the investee. The amounts shown represent 100% of investee financial information for the respective periods. Summarized financial information for the six months ended and as of December 31, 2021: Sayona Sayona Quebec Atlantic Lithium Summarized statement of operations information: Revenue $ — $ — $ — Net loss from operations (2,692,205) (251,909) (539,649) Other comprehensive income (loss), net of tax 844,581 — (21,619) Comprehensive loss (1,847,624) (251,909) (561,268) Summarized balance sheet information: Current assets 18,302,011 712,057 24,332,412 Non-current assets 99,752,858 97,957,054 43,422,205 Current liabilities 2,071,478 917,461 3,354,029 Non-current liabilities 23,048 — — Summarized financial information for the year ended and as of June 30, 2021: Sayona Summarized statements of operations information: Revenue $ — Net loss from operations (324,754) Other comprehensive income (loss), net of tax (157,224) Comprehensive loss (481,979) Summarized balance sheet information: Current assets 9,710,517 Non-current assets 17,718,789 Current liabilities 4,746,137 Non-current liabilities 24,2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21</t>
        </is>
      </c>
      <c r="C1" s="2" t="inlineStr">
        <is>
          <t>Jun. 30, 2021</t>
        </is>
      </c>
      <c r="D1" s="2" t="inlineStr">
        <is>
          <t>Jun. 30, 2020</t>
        </is>
      </c>
    </row>
    <row r="2">
      <c r="A2" s="3" t="inlineStr">
        <is>
          <t>Assets</t>
        </is>
      </c>
    </row>
    <row r="3">
      <c r="A3" s="4" t="inlineStr">
        <is>
          <t>Cash and cash equivalents</t>
        </is>
      </c>
      <c r="B3" s="5" t="n">
        <v>64244983</v>
      </c>
      <c r="C3" s="5" t="n">
        <v>142651648</v>
      </c>
      <c r="D3" s="5" t="n">
        <v>18857088</v>
      </c>
    </row>
    <row r="4">
      <c r="A4" s="4" t="inlineStr">
        <is>
          <t>Other current assets</t>
        </is>
      </c>
      <c r="B4" s="6" t="n">
        <v>2514602</v>
      </c>
      <c r="C4" s="6" t="n">
        <v>1251322</v>
      </c>
      <c r="D4" s="6" t="n">
        <v>58980</v>
      </c>
    </row>
    <row r="5">
      <c r="A5" s="4" t="inlineStr">
        <is>
          <t>Total current assets</t>
        </is>
      </c>
      <c r="B5" s="6" t="n">
        <v>66759585</v>
      </c>
      <c r="C5" s="6" t="n">
        <v>143902970</v>
      </c>
      <c r="D5" s="6" t="n">
        <v>18916068</v>
      </c>
    </row>
    <row r="6">
      <c r="A6" s="4" t="inlineStr">
        <is>
          <t>Mining interests</t>
        </is>
      </c>
      <c r="B6" s="6" t="n">
        <v>39303043</v>
      </c>
      <c r="C6" s="6" t="n">
        <v>26597803</v>
      </c>
      <c r="D6" s="6" t="n">
        <v>7720957</v>
      </c>
    </row>
    <row r="7">
      <c r="A7" s="4" t="inlineStr">
        <is>
          <t>Property, plant and equipment, net</t>
        </is>
      </c>
      <c r="B7" s="6" t="n">
        <v>752311</v>
      </c>
      <c r="C7" s="6" t="n">
        <v>725863</v>
      </c>
      <c r="D7" s="6" t="n">
        <v>717417</v>
      </c>
    </row>
    <row r="8">
      <c r="A8" s="4" t="inlineStr">
        <is>
          <t>Operating lease right-of-use assets</t>
        </is>
      </c>
      <c r="B8" s="6" t="n">
        <v>60919</v>
      </c>
      <c r="C8" s="6" t="n">
        <v>139797</v>
      </c>
      <c r="D8" s="6" t="n">
        <v>268610</v>
      </c>
    </row>
    <row r="9">
      <c r="A9" s="4" t="inlineStr">
        <is>
          <t>Other non-current assets</t>
        </is>
      </c>
      <c r="B9" s="6" t="n">
        <v>4500203</v>
      </c>
      <c r="C9" s="6" t="n">
        <v>222698</v>
      </c>
      <c r="D9" s="6" t="n">
        <v>29906</v>
      </c>
    </row>
    <row r="10">
      <c r="A10" s="4" t="inlineStr">
        <is>
          <t>Equity investments in unconsolidated affiliates</t>
        </is>
      </c>
      <c r="B10" s="6" t="n">
        <v>58872710</v>
      </c>
      <c r="C10" s="6" t="n">
        <v>16262498</v>
      </c>
      <c r="D10" s="6" t="n">
        <v>0</v>
      </c>
    </row>
    <row r="11">
      <c r="A11" s="4" t="inlineStr">
        <is>
          <t>Total assets</t>
        </is>
      </c>
      <c r="B11" s="6" t="n">
        <v>170248771</v>
      </c>
      <c r="C11" s="6" t="n">
        <v>187851629</v>
      </c>
      <c r="D11" s="6" t="n">
        <v>27652958</v>
      </c>
    </row>
    <row r="12">
      <c r="A12" s="3" t="inlineStr">
        <is>
          <t>Liabilities and Stockholders’ Equity</t>
        </is>
      </c>
    </row>
    <row r="13">
      <c r="A13" s="4" t="inlineStr">
        <is>
          <t>Accounts payable</t>
        </is>
      </c>
      <c r="B13" s="6" t="n">
        <v>1262744</v>
      </c>
      <c r="C13" s="6" t="n">
        <v>2561834</v>
      </c>
      <c r="D13" s="6" t="n">
        <v>791264</v>
      </c>
    </row>
    <row r="14">
      <c r="A14" s="4" t="inlineStr">
        <is>
          <t>Accrued expenses</t>
        </is>
      </c>
      <c r="B14" s="6" t="n">
        <v>5425498</v>
      </c>
      <c r="C14" s="6" t="n">
        <v>2397197</v>
      </c>
      <c r="D14" s="6" t="n">
        <v>441264</v>
      </c>
    </row>
    <row r="15">
      <c r="A15" s="4" t="inlineStr">
        <is>
          <t>Current portion of long-term debt</t>
        </is>
      </c>
      <c r="B15" s="6" t="n">
        <v>762189</v>
      </c>
      <c r="C15" s="6" t="n">
        <v>1085142</v>
      </c>
      <c r="D15" s="6" t="n">
        <v>577576</v>
      </c>
    </row>
    <row r="16">
      <c r="A16" s="4" t="inlineStr">
        <is>
          <t>Operating lease liabilities</t>
        </is>
      </c>
      <c r="B16" s="6" t="n">
        <v>59430</v>
      </c>
      <c r="C16" s="6" t="n">
        <v>140435</v>
      </c>
      <c r="D16" s="6" t="n">
        <v>135947</v>
      </c>
    </row>
    <row r="17">
      <c r="A17" s="4" t="inlineStr">
        <is>
          <t>Other current liabilities</t>
        </is>
      </c>
      <c r="B17" s="6" t="n">
        <v>40157</v>
      </c>
      <c r="C17" s="6" t="n">
        <v>29906</v>
      </c>
      <c r="D17" s="6" t="n">
        <v>0</v>
      </c>
    </row>
    <row r="18">
      <c r="A18" s="4" t="inlineStr">
        <is>
          <t>Total current liabilities</t>
        </is>
      </c>
      <c r="B18" s="6" t="n">
        <v>7550018</v>
      </c>
      <c r="C18" s="6" t="n">
        <v>6214514</v>
      </c>
      <c r="D18" s="6" t="n">
        <v>1946051</v>
      </c>
    </row>
    <row r="19">
      <c r="A19" s="4" t="inlineStr">
        <is>
          <t>Long-term debt, net of current portion</t>
        </is>
      </c>
      <c r="B19" s="6" t="n">
        <v>914147</v>
      </c>
      <c r="C19" s="6" t="n">
        <v>1226404</v>
      </c>
      <c r="D19" s="6" t="n">
        <v>1740042</v>
      </c>
    </row>
    <row r="20">
      <c r="A20" s="4" t="inlineStr">
        <is>
          <t>Non-current</t>
        </is>
      </c>
      <c r="B20" s="6" t="n">
        <v>0</v>
      </c>
      <c r="C20" s="6" t="n">
        <v>0</v>
      </c>
      <c r="D20" s="6" t="n">
        <v>133663</v>
      </c>
    </row>
    <row r="21">
      <c r="A21" s="4" t="inlineStr">
        <is>
          <t>Other liabilities</t>
        </is>
      </c>
      <c r="B21" s="6" t="n">
        <v>0</v>
      </c>
      <c r="C21" s="6" t="n">
        <v>0</v>
      </c>
      <c r="D21" s="6" t="n">
        <v>29906</v>
      </c>
    </row>
    <row r="22">
      <c r="A22" s="4" t="inlineStr">
        <is>
          <t>Total liabilities</t>
        </is>
      </c>
      <c r="B22" s="6" t="n">
        <v>8464165</v>
      </c>
      <c r="C22" s="6" t="n">
        <v>7440918</v>
      </c>
      <c r="D22" s="6" t="n">
        <v>3849662</v>
      </c>
    </row>
    <row r="23">
      <c r="A23" s="4" t="inlineStr">
        <is>
          <t>Commitments and contingencies (Note 15)</t>
        </is>
      </c>
      <c r="B23" s="4" t="inlineStr">
        <is>
          <t xml:space="preserve"> </t>
        </is>
      </c>
      <c r="C23" s="4" t="inlineStr">
        <is>
          <t xml:space="preserve"> </t>
        </is>
      </c>
      <c r="D23" s="4" t="inlineStr">
        <is>
          <t xml:space="preserve"> </t>
        </is>
      </c>
    </row>
    <row r="24">
      <c r="A24" s="3" t="inlineStr">
        <is>
          <t>Stockholders’ equity:</t>
        </is>
      </c>
    </row>
    <row r="25">
      <c r="A25" s="4" t="inlineStr">
        <is>
          <t>Common stock; $0.0001 par value, 100,000,000 shares authorized; 15,894,395, 15,764,533, and 10,356,762 shares issued and outstanding at December 31, 2021, June 30, 2021, and June 30, 2020, respectively</t>
        </is>
      </c>
      <c r="B25" s="6" t="n">
        <v>1589</v>
      </c>
      <c r="C25" s="6" t="n">
        <v>1550</v>
      </c>
      <c r="D25" s="6" t="n">
        <v>1025</v>
      </c>
    </row>
    <row r="26">
      <c r="A26" s="4" t="inlineStr">
        <is>
          <t>Additional paid-in capital</t>
        </is>
      </c>
      <c r="B26" s="6" t="n">
        <v>255131836</v>
      </c>
      <c r="C26" s="6" t="n">
        <v>252571659</v>
      </c>
      <c r="D26" s="6" t="n">
        <v>76187975</v>
      </c>
    </row>
    <row r="27">
      <c r="A27" s="4" t="inlineStr">
        <is>
          <t>Accumulated deficit</t>
        </is>
      </c>
      <c r="B27" s="6" t="n">
        <v>-92683000</v>
      </c>
      <c r="C27" s="6" t="n">
        <v>-71334645</v>
      </c>
      <c r="D27" s="6" t="n">
        <v>-51589139</v>
      </c>
    </row>
    <row r="28">
      <c r="A28" s="4" t="inlineStr">
        <is>
          <t>Accumulated other comprehensive income (loss)</t>
        </is>
      </c>
      <c r="B28" s="6" t="n">
        <v>-665819</v>
      </c>
      <c r="C28" s="6" t="n">
        <v>-827853</v>
      </c>
      <c r="D28" s="6" t="n">
        <v>-796565</v>
      </c>
    </row>
    <row r="29">
      <c r="A29" s="4" t="inlineStr">
        <is>
          <t>Total stockholders’ equity</t>
        </is>
      </c>
      <c r="B29" s="6" t="n">
        <v>161784606</v>
      </c>
      <c r="C29" s="6" t="n">
        <v>180410711</v>
      </c>
      <c r="D29" s="6" t="n">
        <v>23803296</v>
      </c>
    </row>
    <row r="30">
      <c r="A30" s="4" t="inlineStr">
        <is>
          <t>Total liabilities and stockholders’ equity</t>
        </is>
      </c>
      <c r="B30" s="5" t="n">
        <v>170248771</v>
      </c>
      <c r="C30" s="5" t="n">
        <v>187851629</v>
      </c>
      <c r="D30" s="5" t="n">
        <v>276529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Dec. 31, 2021</t>
        </is>
      </c>
    </row>
    <row r="3">
      <c r="A3" s="3" t="inlineStr">
        <is>
          <t>Deferred Costs, Capitalized, Prepaid, and Other Assets Disclosure [Abstract]</t>
        </is>
      </c>
    </row>
    <row r="4">
      <c r="A4" s="4" t="inlineStr">
        <is>
          <t>Schedule of Other Current Assets</t>
        </is>
      </c>
      <c r="B4" s="4" t="inlineStr">
        <is>
          <t xml:space="preserve">Other current assets consisted of the following: December 31, June 30, June 30, Lease deposit $ 29,906 $ 29,906 $ — Investments in equity securities 513,511 — — Prepaid assets 1,971,185 1,221,416 58,980 Total other current assets $ 2,514,602 $ 1,251,322 $ 58,980 </t>
        </is>
      </c>
    </row>
    <row r="5">
      <c r="A5" s="4" t="inlineStr">
        <is>
          <t>Schedule of Other Non-current Assets</t>
        </is>
      </c>
      <c r="B5" s="4" t="inlineStr">
        <is>
          <t xml:space="preserve">Other non-current assets consisted of the following: December 31, June 30, June 30, Advances on the Ewoyaa Project $ 4,310,173 $ — $ — Non-current prepaid assets 190,030 222,698 — Lease deposit — — 29,906 Total other assets $ 4,500,203 $ 222,698 $ 29,9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ONG-TERM DEBT (Tables)</t>
        </is>
      </c>
      <c r="B1" s="2" t="inlineStr">
        <is>
          <t>6 Months Ended</t>
        </is>
      </c>
      <c r="C1" s="2" t="inlineStr">
        <is>
          <t>12 Months Ended</t>
        </is>
      </c>
    </row>
    <row r="2">
      <c r="B2" s="2" t="inlineStr">
        <is>
          <t>Dec. 31, 2021</t>
        </is>
      </c>
      <c r="C2" s="2" t="inlineStr">
        <is>
          <t>Dec. 31, 2021</t>
        </is>
      </c>
    </row>
    <row r="3">
      <c r="A3" s="3" t="inlineStr">
        <is>
          <t>Debt Disclosure [Abstract]</t>
        </is>
      </c>
    </row>
    <row r="4">
      <c r="A4" s="4" t="inlineStr">
        <is>
          <t>Schedule of Long-term Debt Agreements</t>
        </is>
      </c>
      <c r="B4" s="4" t="inlineStr">
        <is>
          <t xml:space="preserve">The outstanding balances of our long-term debt agreements were as follows: December 31, June 30, June 30, Current portion of long-term debt $ 762,189 $ 1,085,142 $ 577,576 Long-term debt, net of current portion 914,147 1,226,404 1,740,042 Total long-term debt $ 1,676,336 $ 2,311,546 $ 2,317,618 We paid interest on our long-term debt as follows: Six Months Ended Years Ended June 30, 2021 2020 2019 Interest paid $ 112,869 $ 271,264 $ 107,569 $ — </t>
        </is>
      </c>
    </row>
    <row r="5">
      <c r="A5" s="4" t="inlineStr">
        <is>
          <t>Schedule of Maturities of Long-term Debt</t>
        </is>
      </c>
      <c r="C5" s="4" t="inlineStr">
        <is>
          <t xml:space="preserve">Scheduled payments for the principal portion of our outstanding long-term debt are as follows: December 31, 2022 $ 762,189 2023 610,809 2024 288,822 2025 14,516 Total $ 1,676,3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Dec. 31, 2021</t>
        </is>
      </c>
    </row>
    <row r="3">
      <c r="A3" s="3" t="inlineStr">
        <is>
          <t>Leases [Abstract]</t>
        </is>
      </c>
    </row>
    <row r="4">
      <c r="A4" s="4" t="inlineStr">
        <is>
          <t>Components of Lease Costs and Other Lease Information</t>
        </is>
      </c>
      <c r="B4" s="4" t="inlineStr">
        <is>
          <t>Lease presentation in our consolidated balance sheets, components of lease costs and other lease information are presented in the following table: December 31, June 30, June 30, Assets Right-of-use assets - operating lease $ 60,919 $ 139,797 $ 268,610 Liabilities Current 59,430 140,435 135,947 Non-current — — 133,663 Operating lease liabilities $ 59,430 $ 140,435 $ 269,610 Six Months Ended Years Ended June 30, 2021 2020 Statements of operations: Operating lease cost $ 84,228 $ 165,456 $ 156,456 Short-term lease cost 66,592 78,583 32,673 Sublease income 61,506 120,752 29,906 Other information: Right-of-use assets obtained in exchange for new operating lease liabilities $ — $ 14,921 $ 391,549 Cash paid for amounts included in the measurement of lease liabilities: Operating cash flows from operating leases $ 86,356 $ 165,817 $ 152,251 Weighted-average remaining lease term (in months) 3 11 23 Weighted-average discount rate 10.00% 10.00% 10.00%</t>
        </is>
      </c>
    </row>
    <row r="5">
      <c r="A5" s="4" t="inlineStr">
        <is>
          <t>Assets and Liabilities, Lessee</t>
        </is>
      </c>
      <c r="B5" s="4" t="inlineStr">
        <is>
          <t>Lease presentation in our consolidated balance sheets, components of lease costs and other lease information are presented in the following table: December 31, June 30, June 30, Assets Right-of-use assets - operating lease $ 60,919 $ 139,797 $ 268,610 Liabilities Current 59,430 140,435 135,947 Non-current — — 133,663 Operating lease liabilities $ 59,430 $ 140,435 $ 269,610 Six Months Ended Years Ended June 30, 2021 2020 Statements of operations: Operating lease cost $ 84,228 $ 165,456 $ 156,456 Short-term lease cost 66,592 78,583 32,673 Sublease income 61,506 120,752 29,906 Other information: Right-of-use assets obtained in exchange for new operating lease liabilities $ — $ 14,921 $ 391,549 Cash paid for amounts included in the measurement of lease liabilities: Operating cash flows from operating leases $ 86,356 $ 165,817 $ 152,251 Weighted-average remaining lease term (in months) 3 11 23 Weighted-average discount rate 10.00% 10.00% 10.00%</t>
        </is>
      </c>
    </row>
    <row r="6">
      <c r="A6" s="4" t="inlineStr">
        <is>
          <t>Maturities of Lease Payments under Non-cancellable Leases</t>
        </is>
      </c>
      <c r="B6" s="4" t="inlineStr">
        <is>
          <t xml:space="preserve">Maturities of lease payments under non-cancellable leases are as follows: December 31, 2022 $ 61,151 Total future minimum lease payments 61,151 Interest included within lease payments (1,721) Total operating lease liabilities $ 59,4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Dec. 31, 2021</t>
        </is>
      </c>
      <c r="C2" s="2" t="inlineStr">
        <is>
          <t>Dec. 31, 2021</t>
        </is>
      </c>
    </row>
    <row r="3">
      <c r="A3" s="3" t="inlineStr">
        <is>
          <t>Share-based Payment Arrangement [Abstract]</t>
        </is>
      </c>
    </row>
    <row r="4">
      <c r="A4" s="4" t="inlineStr">
        <is>
          <t>Stock-Based Compensation Expense</t>
        </is>
      </c>
      <c r="C4" s="4" t="inlineStr">
        <is>
          <t>Stock-based compensation expense related to all stock-based incentive plans is included in our consolidated statements of operations as follows: Six Months Ended Years Ended June 30, 2021 2020 2019 Exploration and mine development costs $ 687,695 $ 495,031 $ 171,151 $ 85,450 General and administrative expenses 1,315,421 824,341 299,788 352,925 Total stock-based compensation expense (1) $ 2,003,116 $ 1,319,372 $ 470,939 $ 438,375 __________________________ (1) For the six months ended December 31, 2021 and the years ended June 30, 2021, 2020 and 2019, we did not reflect a tax benefit associated with stock-based compensation expense in the consolidated statements of operations because we had a full tax valuation allowance during these periods. As such, the table above does not reflect the tax impacts of stock-based compensation expense.</t>
        </is>
      </c>
    </row>
    <row r="5">
      <c r="A5" s="4" t="inlineStr">
        <is>
          <t>Schedule of Stock Option Awards Activity</t>
        </is>
      </c>
      <c r="C5" s="4" t="inlineStr">
        <is>
          <t xml:space="preserve">Stock option award activity is presented in the following table: Shares Weighted-Average Exercise Price Weighted-Average Remaining Contractual Term Aggregate Intrinsic Value Outstanding at June 30, 2018 797,000 $ 9.47 Options granted 49,500 16.45 Outstanding at June 30, 2019 846,500 13.77 Options granted 259,500 16.15 Options exercised or surrendered (315,000) 7.71 Options expired (254,750) 17.13 Outstanding at June 30, 2020 536,250 16.88 Options granted 135,004 35.14 Options exercised or surrendered (15,000) 12.38 Options expired (263,750) 15.97 Outstanding at June 30, 2021 392,504 21.16 Options exercised or surrendered (120,000) 13.93 Outstanding at December 31, 2021 272,504 24.34 2.2 $ 28.12 Vested at December 31, 2021 175,501 18.01 1.5 34.45 </t>
        </is>
      </c>
    </row>
    <row r="6">
      <c r="A6" s="4" t="inlineStr">
        <is>
          <t>Schedule of Share-based Payment Award, Stock Options, Valuation Assumptions</t>
        </is>
      </c>
      <c r="C6" s="4" t="inlineStr">
        <is>
          <t>The following assumptions were used to estimate the fair value of stock options granted during the periods presented below: Years Ended June 30, 2021 2020 2019 Expected life of options (in years) 5.3 - 6.3 2.7 - 2.8 1.2 - 3.2 Risk-free interest rate 0.9% - 1.2% 0.3% - 0.5% 1.4% - 2.0% Assumed volatility 50% 70% 75% - 85% Expected dividend rate 0% 0% 0%</t>
        </is>
      </c>
    </row>
    <row r="7">
      <c r="A7" s="4" t="inlineStr">
        <is>
          <t>Summary of RSU Activity</t>
        </is>
      </c>
      <c r="B7" s="4" t="inlineStr">
        <is>
          <t xml:space="preserve">A summary of our RSU activity is presented in the following table: Shares Weighted-Average Unvested at June 30, 2020 — $ — RSUs granted 36,745 64.08 Unvested at June 30, 2021 36,745 64.08 RSUs granted 14,532 59.17 Unvested at December 31, 2021 51,277 62.69 </t>
        </is>
      </c>
    </row>
    <row r="8">
      <c r="A8" s="4" t="inlineStr">
        <is>
          <t>Schedule of PRAs Activity</t>
        </is>
      </c>
      <c r="C8" s="4" t="inlineStr">
        <is>
          <t xml:space="preserve">The activity under our PRAs is reflected in the following table: Shares Weighted-Average Unvested at June 30, 2018 15,000 $ 5.41 PRAs vested (3,500) 5.41 PRAs forfeited (11,000) 5.41 Unvested at June 30, 2019 500 5.41 PRAs granted 75,000 4.51 PRAs vested (25,000) 4.51 PRAs forfeited (500) 5.41 Unvested at June 30, 2020 50,000 5.20 PRAs granted 10,000 6.50 Unvested at June 30, 2021 60,000 5.42 PRAs vested (25,000) 5.20 PRAs forfeited (5,000) 6.50 Unvested at December 31, 2021 30,000 5.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Dec. 31, 2021</t>
        </is>
      </c>
    </row>
    <row r="3">
      <c r="A3" s="3" t="inlineStr">
        <is>
          <t>Earnings Per Share [Abstract]</t>
        </is>
      </c>
    </row>
    <row r="4">
      <c r="A4" s="4" t="inlineStr">
        <is>
          <t>Schedule of Basic and Diluted Loss per Share</t>
        </is>
      </c>
      <c r="B4" s="4" t="inlineStr">
        <is>
          <t>Basic and diluted net loss per share are reflected in the following table: Six Months Ended Years Ended June 30, 2021 2020 2019 Net loss $ (21,348,355) $ (19,993,848) $ (5,879,152) $ (9,681,801) Weighted-average number of common shares used in calculating basic and dilutive earnings per share (1) 15,868,521 13,551,150 8,283,567 6,217,476 Basic and diluted net loss per weighted-average share $ (1.35) $ (1.48) $ (0.71) $ (1.56) __________________________ (1) The weighted-average number of common shares used in calculating basic and dilutive earnings per share has been adjusted to reflect the impact of the exchange ratio caused by the Redomiciliation.</t>
        </is>
      </c>
    </row>
    <row r="5">
      <c r="A5" s="4" t="inlineStr">
        <is>
          <t>Schedule of Antidilutive Securities Excluded from Calculation of Diluted Net Loss Per Share</t>
        </is>
      </c>
      <c r="B5" s="4" t="inlineStr">
        <is>
          <t xml:space="preserve">Potentially dilutive shares that were not included in the calculation of diluted net loss per share because their effect would have been anti-dilutive are as follows: Six Months Ended Years Ended June 30, 2021 2020 2019 Stock options $ 272,504 $ 392,504 $ 536,250 $ 846,500 RSUs 51,277 36,745 — — PRAs 30,000 60,000 50,000 500 Total potentially dilutive shares $ 353,781 $ 489,249 $ 586,250 $ 847,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Dec. 31, 2021</t>
        </is>
      </c>
    </row>
    <row r="3">
      <c r="A3" s="3" t="inlineStr">
        <is>
          <t>Income Tax Disclosure [Abstract]</t>
        </is>
      </c>
    </row>
    <row r="4">
      <c r="A4" s="4" t="inlineStr">
        <is>
          <t>Schedule of Components of Loss before Income Taxes and Equity in Net Loss of Unconsolidated Investments</t>
        </is>
      </c>
      <c r="B4" s="4" t="inlineStr">
        <is>
          <t>Loss before income taxes and equity in net loss of unconsolidated investments and current and deferred income tax expense (benefit) are composed of the following: Six Months Ended Years Ended June 30, 2021 2020 2019 Loss before income taxes and equity in net loss of unconsolidated investments: Domestic $ (20,504,248) $ (17,601,419) $ (5,424,724) $ (7,709,126) Foreign (201,972) (2,392,429) (454,428) (1,972,675) Total $ (20,706,220) $ (19,993,848) $ (5,879,152) $ (9,681,801)</t>
        </is>
      </c>
    </row>
    <row r="5">
      <c r="A5" s="4" t="inlineStr">
        <is>
          <t>Schedule of Effective Income Tax Rate Reconciliation</t>
        </is>
      </c>
      <c r="B5" s="4" t="inlineStr">
        <is>
          <t xml:space="preserve">The reconciliation of the U.S. federal statutory tax rate to our effective income tax rate is as follows: Six Months Ended Years Ended June 30, 2021 2020 2019 Benefit at statutory rate (21%) $ (4,297,300) $ (4,198,708) $ (1,234,622) $ (2,033,178) Foreign rate differential (7,543) (22,160) (13,801) (77,526) Non-deductible transaction costs — 299,965 — 54,541 Permanent items (85,373) 141,223 63,229 178,827 State taxes 508,600 (985,983) (338,078) (232,844) Other adjustments 49,754 — — — Change in valuation allowance 3,831,862 4,765,663 1,523,272 2,110,180 Income tax expense/(benefit) $ — $ — $ — $ — </t>
        </is>
      </c>
    </row>
    <row r="6">
      <c r="A6" s="4" t="inlineStr">
        <is>
          <t>Schedule of Deferred Tax Assets and Liabilities</t>
        </is>
      </c>
      <c r="B6" s="4" t="inlineStr">
        <is>
          <t xml:space="preserve">Deferred income tax assets and liabilities recorded in the consolidated balance sheets consisted of the following: December 31, June 30, June 30, Deferred tax assets Accrued expenditures $ 691,908 $ 285,808 $ 72,006 Exploration and mine development expenditures 7,686,371 6,305,141 3,811,288 Stock-based compensation 656,617 730,339 441,169 Tax carryforwards 7,993,664 6,039,013 4,266,906 Other deferred tax assets 177,512 39,476 76,581 Gross deferred tax assets 17,206,072 13,399,777 8,667,950 Valuation allowance (17,186,537) (13,354,675) (8,589,012) Deferred tax assets 19,535 45,102 78,938 Deferred tax liabilities Other deferred tax liabilities (19,535) (45,102) (78,938) Deferred tax liabilities (19,535) (45,102) (78,938) Net deferred tax asset (liability) $ — $ — $ — </t>
        </is>
      </c>
    </row>
    <row r="7">
      <c r="A7" s="4" t="inlineStr">
        <is>
          <t>Schedule of Changes in Deferred Tax Asset Valuation Allowance</t>
        </is>
      </c>
      <c r="B7" s="4" t="inlineStr">
        <is>
          <t xml:space="preserve">Changes in the balances of our deferred tax asset valuation allowance were as follows: December 31, June 30, June 30, Beginning balance $ 13,354,675 $ 8,589,012 $ 7,065,740 Additions 3,831,862 4,765,663 1,523,272 Deductions — — — Ending balance $ 17,186,537 $ 13,354,675 $ 8,589,012 </t>
        </is>
      </c>
    </row>
    <row r="8">
      <c r="A8" s="4" t="inlineStr">
        <is>
          <t>Schedule of Net Operating Loss Carryforwards</t>
        </is>
      </c>
      <c r="B8" s="4" t="inlineStr">
        <is>
          <t xml:space="preserve">Total net operating losses available were as follows: December 31, June 30, June 30, Begin to expire U.S. - Federal $ 4,660,187 $ 2,933,123 $ 1,504,314 2037 — Indefinite U.S. - State 712,124 468,309 196,094 2032 Australia - Federal 2,481,828 2,458,482 2,377,520 Indefinite Australia - Capital 214,872 214,872 214,872 Indefinite Total $ 8,069,011 $ 6,074,775 $ 4,292,7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ITION PERIOD COMPARATIVE DATA (Tables)</t>
        </is>
      </c>
      <c r="B1" s="2" t="inlineStr">
        <is>
          <t>12 Months Ended</t>
        </is>
      </c>
    </row>
    <row r="2">
      <c r="B2" s="2" t="inlineStr">
        <is>
          <t>Dec. 31, 2021</t>
        </is>
      </c>
    </row>
    <row r="3">
      <c r="A3" s="3" t="inlineStr">
        <is>
          <t>Transition Period Comparative Data [Abstract]</t>
        </is>
      </c>
    </row>
    <row r="4">
      <c r="A4" s="4" t="inlineStr">
        <is>
          <t>Transition Period Comparative Data</t>
        </is>
      </c>
      <c r="B4" s="4" t="inlineStr">
        <is>
          <t xml:space="preserve">All data for the six months ended December 31, 2020, was derived from the Company’s unaudited consolidated financial statements. Six Months Ended 2021 2020 Operating expenses: Exploration and mine development costs $ 9,628,803 $ 3,572,166 General and administrative expenses 10,956,005 2,174,023 Loss from operations (20,584,808) (5,746,189) Other (expense) income: Interest (expense) income, net (112,869) (138,801) (Loss) gain from foreign currency exchange (8,543) 100,152 Loss before taxes and equity earnings (20,706,220) (5,784,838) Income tax expense (benefit) — — Loss from equity investments in unconsolidated affiliates, net of tax (642,135) — Net loss $ (21,348,355) $ (5,784,838) Basic and diluted net loss per weighted-average share $ (1.35) $ (0.47) Basic and diluted weighted-average number of shares outstanding 15,868,521 12,205,057 December 31, December 31, 2020 Assets Cash and cash equivalents $ 64,244,983 $ 70,936,994 Other current assets 2,514,602 271,378 Total current assets 66,759,585 71,208,372 Mining interests 39,303,043 13,467,275 Property, plant and equipment, net 752,311 722,321 Operating lease right-of-use assets 60,919 214,776 Other non-current assets 4,500,203 29,906 Equity investments in unconsolidated affiliates 58,872,710 — Total assets $ 170,248,771 $ 85,642,650 Liabilities and Stockholders’ Equity Accounts payable $ 1,262,744 $ 2,256,634 Accrued expenses 5,425,498 1,129,196 Current portion of long-term debt 762,189 1,005,897 Operating lease liabilities 59,430 156,560 Other current liabilities 40,157 29,906 Total current liabilities 7,550,018 4,578,193 Long-term debt, net of current portion 914,147 1,676,356 Operating lease liabilities, net of current portion — 59,430 Total liabilities 8,464,165 6,313,979 Total stockholders’ equity 161,784,606 79,328,671 Total liabilities and stockholders’ equity $ 170,248,771 $ 85,642,650 Six Months Ended 2021 2020 Cash flows from operating activities: Net loss $ (21,348,355) $ (5,784,838) Adjustments to reconcile net loss to net cash used in operating activities: Depreciation 8,697 8,836 Stock-based compensation 2,003,116 301,077 Noncash lease expense 78,878 53,834 Loss on equity investments in unconsolidated affiliates 642,135 — Changes in operating assets and liabilities: Other assets (717,101) (212,398) Operating lease liabilities (81,005) (74,233) Accounts payable (1,299,090) 1,465,370 Accrued expenses and other current liabilities 3,038,552 708,543 Net cash used in operating activities (17,674,173) (3,533,809) Cash flows from investing activities: Purchase of mining interests (12,464,238) (5,076,816) Capital expenditures (35,145) (13,740) Advances on the Ewoyaa Project (4,310,173) — Purchase of equity investments in unconsolidated affiliates (43,603,824) — Net cash used in investing activities (60,413,380) (5,090,556) Cash flows from financing activities: Proceeds from issuance of common stock, net of issuance costs — 60,876,241 Proceeds from exercise of stock options 557,100 132,895 Principal payments on long-term debt (876,212) (304,865) Net cash (used in) provided by financing activities (319,112) 60,704,271 Net (decrease) increase in cash (78,406,665) 52,079,906 Cash and cash equivalents at beginning of period 142,651,648 18,857,088 Cash and cash equivalents at end of period $ 64,244,983 $ 70,936,994 Supplemental disclosure of cash flow information: Cash paid for interest $ 112,869 $ 156,208 Noncash acquisitions of mining interests financed by sellers 241,002 669,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3" customWidth="1" min="1" max="1"/>
    <col width="21" customWidth="1" min="2" max="2"/>
    <col width="21" customWidth="1" min="3" max="3"/>
    <col width="13" customWidth="1" min="4" max="4"/>
    <col width="21" customWidth="1" min="5" max="5"/>
  </cols>
  <sheetData>
    <row r="1">
      <c r="A1" s="1" t="inlineStr">
        <is>
          <t>DESCRIPTION OF COMPANY (Details)</t>
        </is>
      </c>
      <c r="B1" s="2" t="inlineStr">
        <is>
          <t>Dec. 31, 2021USD ($)</t>
        </is>
      </c>
      <c r="C1" s="2" t="inlineStr">
        <is>
          <t>Jun. 30, 2021USD ($)</t>
        </is>
      </c>
      <c r="D1" s="2" t="inlineStr">
        <is>
          <t>May 17, 2021</t>
        </is>
      </c>
      <c r="E1" s="2" t="inlineStr">
        <is>
          <t>Jun. 30, 2020USD ($)</t>
        </is>
      </c>
    </row>
    <row r="2">
      <c r="A2" s="3" t="inlineStr">
        <is>
          <t>Class of Stock [Line Items]</t>
        </is>
      </c>
    </row>
    <row r="3">
      <c r="A3" s="4" t="inlineStr">
        <is>
          <t>ADS conversion ratio</t>
        </is>
      </c>
      <c r="B3" s="6" t="n">
        <v>100</v>
      </c>
    </row>
    <row r="4">
      <c r="A4" s="4" t="inlineStr">
        <is>
          <t>CDI exchange ratio</t>
        </is>
      </c>
      <c r="D4" s="9" t="n">
        <v>0.01</v>
      </c>
    </row>
    <row r="5">
      <c r="A5" s="4" t="inlineStr">
        <is>
          <t>Accumulated deficit</t>
        </is>
      </c>
      <c r="B5" s="5" t="n">
        <v>-92683000</v>
      </c>
      <c r="C5" s="5" t="n">
        <v>-71334645</v>
      </c>
      <c r="E5" s="5" t="n">
        <v>-51589139</v>
      </c>
    </row>
    <row r="6">
      <c r="A6" s="4" t="inlineStr">
        <is>
          <t>Piedmont Lithium Limited</t>
        </is>
      </c>
    </row>
    <row r="7">
      <c r="A7" s="3" t="inlineStr">
        <is>
          <t>Class of Stock [Line Items]</t>
        </is>
      </c>
    </row>
    <row r="8">
      <c r="A8" s="4" t="inlineStr">
        <is>
          <t>ADS conversion ratio</t>
        </is>
      </c>
      <c r="D8" s="6" t="n">
        <v>100</v>
      </c>
    </row>
    <row r="9">
      <c r="A9" s="4" t="inlineStr">
        <is>
          <t>CDI exchange ratio</t>
        </is>
      </c>
      <c r="D9"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ng-Lived Assets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mpairment of long-lived assets</t>
        </is>
      </c>
      <c r="B4" s="5" t="n">
        <v>0</v>
      </c>
      <c r="C4" s="5" t="n">
        <v>0</v>
      </c>
      <c r="D4" s="5"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 of Financial Instruments (Details) - USD ($)</t>
        </is>
      </c>
      <c r="B1" s="2" t="inlineStr">
        <is>
          <t>Dec. 31, 2021</t>
        </is>
      </c>
      <c r="C1" s="2" t="inlineStr">
        <is>
          <t>Jun. 30, 2021</t>
        </is>
      </c>
      <c r="D1" s="2" t="inlineStr">
        <is>
          <t>Jun. 30, 2020</t>
        </is>
      </c>
    </row>
    <row r="2">
      <c r="A2" s="3" t="inlineStr">
        <is>
          <t>Accounting Policies [Abstract]</t>
        </is>
      </c>
    </row>
    <row r="3">
      <c r="A3" s="4" t="inlineStr">
        <is>
          <t>Long-term debt</t>
        </is>
      </c>
      <c r="B3" s="5" t="n">
        <v>1676336</v>
      </c>
      <c r="C3" s="5" t="n">
        <v>2311546</v>
      </c>
      <c r="D3" s="5" t="n">
        <v>2317618</v>
      </c>
    </row>
    <row r="4">
      <c r="A4" s="4" t="inlineStr">
        <is>
          <t>Debt stated interest rate</t>
        </is>
      </c>
      <c r="B4" s="4" t="inlineStr">
        <is>
          <t>10.00%</t>
        </is>
      </c>
    </row>
    <row r="5">
      <c r="A5" s="4" t="inlineStr">
        <is>
          <t>Investments in equity securities</t>
        </is>
      </c>
      <c r="B5" s="5" t="n">
        <v>513511</v>
      </c>
      <c r="C5" s="5" t="n">
        <v>0</v>
      </c>
      <c r="D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Jun. 30, 2021</t>
        </is>
      </c>
      <c r="D1" s="2" t="inlineStr">
        <is>
          <t>Jun. 30, 2020</t>
        </is>
      </c>
    </row>
    <row r="2">
      <c r="A2" s="3" t="inlineStr">
        <is>
          <t>Statement of Financial Position [Abstract]</t>
        </is>
      </c>
    </row>
    <row r="3">
      <c r="A3" s="4" t="inlineStr">
        <is>
          <t>Common stock, par value (in dollars per share)</t>
        </is>
      </c>
      <c r="B3" s="7" t="n">
        <v>0.0001</v>
      </c>
      <c r="C3" s="7" t="n">
        <v>0.0001</v>
      </c>
      <c r="D3" s="7" t="n">
        <v>0.0001</v>
      </c>
    </row>
    <row r="4">
      <c r="A4" s="4" t="inlineStr">
        <is>
          <t>Common stock, shares authorized (in shares)</t>
        </is>
      </c>
      <c r="B4" s="6" t="n">
        <v>100000000</v>
      </c>
      <c r="C4" s="6" t="n">
        <v>100000000</v>
      </c>
      <c r="D4" s="6" t="n">
        <v>100000000</v>
      </c>
    </row>
    <row r="5">
      <c r="A5" s="4" t="inlineStr">
        <is>
          <t>Common stock, shares issued (in shares)</t>
        </is>
      </c>
      <c r="B5" s="6" t="n">
        <v>15894395</v>
      </c>
      <c r="C5" s="6" t="n">
        <v>15764533</v>
      </c>
      <c r="D5" s="6" t="n">
        <v>10356762</v>
      </c>
    </row>
    <row r="6">
      <c r="A6" s="4" t="inlineStr">
        <is>
          <t>Common stock, shares outstanding (in shares)</t>
        </is>
      </c>
      <c r="B6" s="6" t="n">
        <v>15894395</v>
      </c>
      <c r="C6" s="6" t="n">
        <v>15764533</v>
      </c>
      <c r="D6" s="6" t="n">
        <v>103567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MINING INTERESTS (Details) - USD ($)</t>
        </is>
      </c>
      <c r="B1" s="2" t="inlineStr">
        <is>
          <t>6 Months Ended</t>
        </is>
      </c>
      <c r="C1" s="2" t="inlineStr">
        <is>
          <t>12 Months Ended</t>
        </is>
      </c>
    </row>
    <row r="2">
      <c r="B2" s="2" t="inlineStr">
        <is>
          <t>Dec. 31, 2021</t>
        </is>
      </c>
      <c r="C2" s="2" t="inlineStr">
        <is>
          <t>Jun. 30, 2021</t>
        </is>
      </c>
      <c r="D2" s="2" t="inlineStr">
        <is>
          <t>Jun. 30, 2020</t>
        </is>
      </c>
    </row>
    <row r="3">
      <c r="A3" s="3" t="inlineStr">
        <is>
          <t>Mining Interest</t>
        </is>
      </c>
    </row>
    <row r="4">
      <c r="A4" s="4" t="inlineStr">
        <is>
          <t>Beginning balance</t>
        </is>
      </c>
      <c r="B4" s="5" t="n">
        <v>26597803</v>
      </c>
      <c r="C4" s="5" t="n">
        <v>7720957</v>
      </c>
      <c r="D4" s="5" t="n">
        <v>2265121</v>
      </c>
    </row>
    <row r="5">
      <c r="A5" s="4" t="inlineStr">
        <is>
          <t>Land acquisitions through cash payments</t>
        </is>
      </c>
      <c r="B5" s="6" t="n">
        <v>12464238</v>
      </c>
      <c r="C5" s="6" t="n">
        <v>17898705</v>
      </c>
      <c r="D5" s="6" t="n">
        <v>2747784</v>
      </c>
    </row>
    <row r="6">
      <c r="A6" s="4" t="inlineStr">
        <is>
          <t>Land acquisitions through seller financed loans</t>
        </is>
      </c>
      <c r="B6" s="6" t="n">
        <v>241002</v>
      </c>
      <c r="C6" s="6" t="n">
        <v>978141</v>
      </c>
      <c r="D6" s="6" t="n">
        <v>2708052</v>
      </c>
    </row>
    <row r="7">
      <c r="A7" s="4" t="inlineStr">
        <is>
          <t>Ending balance</t>
        </is>
      </c>
      <c r="B7" s="5" t="n">
        <v>39303043</v>
      </c>
      <c r="C7" s="5" t="n">
        <v>26597803</v>
      </c>
      <c r="D7" s="5" t="n">
        <v>7720957</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PROPERTY, PLANT AND EQUIPMENT (Details) - USD ($)</t>
        </is>
      </c>
      <c r="B1" s="2" t="inlineStr">
        <is>
          <t>6 Months Ended</t>
        </is>
      </c>
      <c r="D1" s="2" t="inlineStr">
        <is>
          <t>12 Months Ended</t>
        </is>
      </c>
    </row>
    <row r="2">
      <c r="B2" s="2" t="inlineStr">
        <is>
          <t>Dec. 31, 2021</t>
        </is>
      </c>
      <c r="C2" s="2" t="inlineStr">
        <is>
          <t>Dec. 31, 2020</t>
        </is>
      </c>
      <c r="D2" s="2" t="inlineStr">
        <is>
          <t>Dec. 31, 2021</t>
        </is>
      </c>
      <c r="E2" s="2" t="inlineStr">
        <is>
          <t>Jun. 30, 2021</t>
        </is>
      </c>
      <c r="F2" s="2" t="inlineStr">
        <is>
          <t>Jun. 30, 2020</t>
        </is>
      </c>
      <c r="G2" s="2" t="inlineStr">
        <is>
          <t>Jun. 30, 2019</t>
        </is>
      </c>
    </row>
    <row r="3">
      <c r="A3" s="3" t="inlineStr">
        <is>
          <t>Property, Plant and Equipment [Line Items]</t>
        </is>
      </c>
    </row>
    <row r="4">
      <c r="A4" s="4" t="inlineStr">
        <is>
          <t>Property, plant and equipment, gross</t>
        </is>
      </c>
      <c r="B4" s="5" t="n">
        <v>796077</v>
      </c>
      <c r="D4" s="5" t="n">
        <v>796077</v>
      </c>
      <c r="E4" s="5" t="n">
        <v>760932</v>
      </c>
      <c r="F4" s="5" t="n">
        <v>740897</v>
      </c>
    </row>
    <row r="5">
      <c r="A5" s="4" t="inlineStr">
        <is>
          <t>Accumulated depreciation</t>
        </is>
      </c>
      <c r="B5" s="6" t="n">
        <v>-43766</v>
      </c>
      <c r="D5" s="6" t="n">
        <v>-43766</v>
      </c>
      <c r="E5" s="6" t="n">
        <v>-35069</v>
      </c>
      <c r="F5" s="6" t="n">
        <v>-23480</v>
      </c>
    </row>
    <row r="6">
      <c r="A6" s="4" t="inlineStr">
        <is>
          <t>Property, plant and equipment, net</t>
        </is>
      </c>
      <c r="B6" s="6" t="n">
        <v>752311</v>
      </c>
      <c r="C6" s="5" t="n">
        <v>722321</v>
      </c>
      <c r="D6" s="6" t="n">
        <v>752311</v>
      </c>
      <c r="E6" s="6" t="n">
        <v>725863</v>
      </c>
      <c r="F6" s="6" t="n">
        <v>717417</v>
      </c>
    </row>
    <row r="7">
      <c r="A7" s="4" t="inlineStr">
        <is>
          <t>Depreciation expense</t>
        </is>
      </c>
      <c r="B7" s="6" t="n">
        <v>8697</v>
      </c>
      <c r="C7" s="5" t="n">
        <v>8836</v>
      </c>
      <c r="E7" s="6" t="n">
        <v>11589</v>
      </c>
      <c r="F7" s="6" t="n">
        <v>13249</v>
      </c>
      <c r="G7" s="5" t="n">
        <v>8812</v>
      </c>
    </row>
    <row r="8">
      <c r="A8" s="4" t="inlineStr">
        <is>
          <t>Land</t>
        </is>
      </c>
    </row>
    <row r="9">
      <c r="A9" s="3" t="inlineStr">
        <is>
          <t>Property, Plant and Equipment [Line Items]</t>
        </is>
      </c>
    </row>
    <row r="10">
      <c r="A10" s="4" t="inlineStr">
        <is>
          <t>Property, plant and equipment, gross</t>
        </is>
      </c>
      <c r="B10" s="6" t="n">
        <v>688829</v>
      </c>
      <c r="D10" s="6" t="n">
        <v>688829</v>
      </c>
      <c r="E10" s="6" t="n">
        <v>688829</v>
      </c>
      <c r="F10" s="6" t="n">
        <v>688829</v>
      </c>
    </row>
    <row r="11">
      <c r="A11" s="4" t="inlineStr">
        <is>
          <t>Office Equipment</t>
        </is>
      </c>
    </row>
    <row r="12">
      <c r="A12" s="3" t="inlineStr">
        <is>
          <t>Property, Plant and Equipment [Line Items]</t>
        </is>
      </c>
    </row>
    <row r="13">
      <c r="A13" s="4" t="inlineStr">
        <is>
          <t>Property, plant and equipment, gross</t>
        </is>
      </c>
      <c r="B13" s="5" t="n">
        <v>107248</v>
      </c>
      <c r="D13" s="5" t="n">
        <v>107248</v>
      </c>
      <c r="E13" s="5" t="n">
        <v>72103</v>
      </c>
      <c r="F13" s="5" t="n">
        <v>52068</v>
      </c>
    </row>
    <row r="14">
      <c r="A14" s="4" t="inlineStr">
        <is>
          <t>Office Equipment | Minimum</t>
        </is>
      </c>
    </row>
    <row r="15">
      <c r="A15" s="3" t="inlineStr">
        <is>
          <t>Property, Plant and Equipment [Line Items]</t>
        </is>
      </c>
    </row>
    <row r="16">
      <c r="A16" s="4" t="inlineStr">
        <is>
          <t>Useful life (in years)</t>
        </is>
      </c>
      <c r="D16" s="4" t="inlineStr">
        <is>
          <t>3 years</t>
        </is>
      </c>
    </row>
    <row r="17">
      <c r="A17" s="4" t="inlineStr">
        <is>
          <t>Office Equipment | Maximum</t>
        </is>
      </c>
    </row>
    <row r="18">
      <c r="A18" s="3" t="inlineStr">
        <is>
          <t>Property, Plant and Equipment [Line Items]</t>
        </is>
      </c>
    </row>
    <row r="19">
      <c r="A19" s="4" t="inlineStr">
        <is>
          <t>Useful life (in years)</t>
        </is>
      </c>
      <c r="D19" s="4" t="inlineStr">
        <is>
          <t>5 years</t>
        </is>
      </c>
    </row>
  </sheetData>
  <mergeCells count="3">
    <mergeCell ref="A1:A2"/>
    <mergeCell ref="B1:C1"/>
    <mergeCell ref="D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INVESTMENTS IN UNCONSOLIDATED AFFILIATES - Additional Information (Details) - USD ($)</t>
        </is>
      </c>
      <c r="B1" s="2" t="inlineStr">
        <is>
          <t>Aug. 31, 2021</t>
        </is>
      </c>
      <c r="C1" s="2" t="inlineStr">
        <is>
          <t>Aug. 30, 2021</t>
        </is>
      </c>
      <c r="D1" s="2" t="inlineStr">
        <is>
          <t>Dec. 31, 2021</t>
        </is>
      </c>
      <c r="E1" s="2" t="inlineStr">
        <is>
          <t>Dec. 31, 2020</t>
        </is>
      </c>
      <c r="F1" s="2" t="inlineStr">
        <is>
          <t>Dec. 31, 2021</t>
        </is>
      </c>
      <c r="G1" s="2" t="inlineStr">
        <is>
          <t>Jun. 30, 2021</t>
        </is>
      </c>
      <c r="H1" s="2" t="inlineStr">
        <is>
          <t>Jun. 30, 2020</t>
        </is>
      </c>
      <c r="I1" s="2" t="inlineStr">
        <is>
          <t>Jun. 30, 2019</t>
        </is>
      </c>
    </row>
    <row r="2">
      <c r="A2" s="3" t="inlineStr">
        <is>
          <t>Schedule of Equity Method Investments [Line Items]</t>
        </is>
      </c>
    </row>
    <row r="3">
      <c r="A3" s="4" t="inlineStr">
        <is>
          <t>Purchase of equity investments in unconsolidated affiliates</t>
        </is>
      </c>
      <c r="D3" s="5" t="n">
        <v>43603824</v>
      </c>
      <c r="E3" s="5" t="n">
        <v>0</v>
      </c>
      <c r="G3" s="5" t="n">
        <v>16358412</v>
      </c>
      <c r="H3" s="5" t="n">
        <v>0</v>
      </c>
      <c r="I3" s="5" t="n">
        <v>0</v>
      </c>
    </row>
    <row r="4">
      <c r="A4" s="4" t="inlineStr">
        <is>
          <t>North American Lithium Inc.</t>
        </is>
      </c>
    </row>
    <row r="5">
      <c r="A5" s="3" t="inlineStr">
        <is>
          <t>Schedule of Equity Method Investments [Line Items]</t>
        </is>
      </c>
    </row>
    <row r="6">
      <c r="A6" s="4" t="inlineStr">
        <is>
          <t>Asset acquisition, consideration transferred</t>
        </is>
      </c>
      <c r="C6" s="5" t="n">
        <v>19500000</v>
      </c>
    </row>
    <row r="7">
      <c r="A7" s="4" t="inlineStr">
        <is>
          <t>Sayona | North American Lithium Inc.</t>
        </is>
      </c>
    </row>
    <row r="8">
      <c r="A8" s="3" t="inlineStr">
        <is>
          <t>Schedule of Equity Method Investments [Line Items]</t>
        </is>
      </c>
    </row>
    <row r="9">
      <c r="A9" s="4" t="inlineStr">
        <is>
          <t>Asset acquisition, consideration transferred</t>
        </is>
      </c>
      <c r="C9" s="6" t="n">
        <v>58300000</v>
      </c>
      <c r="F9" s="5" t="n">
        <v>800000</v>
      </c>
    </row>
    <row r="10">
      <c r="A10" s="4" t="inlineStr">
        <is>
          <t>Sayona Quebec | North American Lithium Inc.</t>
        </is>
      </c>
    </row>
    <row r="11">
      <c r="A11" s="3" t="inlineStr">
        <is>
          <t>Schedule of Equity Method Investments [Line Items]</t>
        </is>
      </c>
    </row>
    <row r="12">
      <c r="A12" s="4" t="inlineStr">
        <is>
          <t>Asset acquisition, consideration transferred</t>
        </is>
      </c>
      <c r="C12" s="5" t="n">
        <v>77800000</v>
      </c>
    </row>
    <row r="13">
      <c r="A13" s="4" t="inlineStr">
        <is>
          <t>Atlantic Lithium</t>
        </is>
      </c>
    </row>
    <row r="14">
      <c r="A14" s="3" t="inlineStr">
        <is>
          <t>Schedule of Equity Method Investments [Line Items]</t>
        </is>
      </c>
    </row>
    <row r="15">
      <c r="A15" s="4" t="inlineStr">
        <is>
          <t>Equity interest, ownership percentage</t>
        </is>
      </c>
      <c r="B15" s="4" t="inlineStr">
        <is>
          <t>10.00%</t>
        </is>
      </c>
    </row>
    <row r="16">
      <c r="A16" s="4" t="inlineStr">
        <is>
          <t>Purchase of equity investments in unconsolidated affiliates</t>
        </is>
      </c>
      <c r="B16" s="5" t="n">
        <v>16000000</v>
      </c>
      <c r="D16" s="5" t="n">
        <v>15969503</v>
      </c>
      <c r="G16" s="6" t="n">
        <v>0</v>
      </c>
    </row>
    <row r="17">
      <c r="A17" s="4" t="inlineStr">
        <is>
          <t>Equity investments, supply agreement, percentage</t>
        </is>
      </c>
      <c r="B17" s="4" t="inlineStr">
        <is>
          <t>50.00%</t>
        </is>
      </c>
    </row>
    <row r="18">
      <c r="A18" s="4" t="inlineStr">
        <is>
          <t>Strategic partnership investments, expected equity interest to acquire</t>
        </is>
      </c>
      <c r="B18" s="4" t="inlineStr">
        <is>
          <t>50.00%</t>
        </is>
      </c>
    </row>
    <row r="19">
      <c r="A19" s="4" t="inlineStr">
        <is>
          <t>Equity investments, additional expected ownership percentage to acquire, cost</t>
        </is>
      </c>
      <c r="B19" s="5" t="n">
        <v>87000000</v>
      </c>
    </row>
    <row r="20">
      <c r="A20" s="4" t="inlineStr">
        <is>
          <t>Sayona Quebec</t>
        </is>
      </c>
    </row>
    <row r="21">
      <c r="A21" s="3" t="inlineStr">
        <is>
          <t>Schedule of Equity Method Investments [Line Items]</t>
        </is>
      </c>
    </row>
    <row r="22">
      <c r="A22" s="4" t="inlineStr">
        <is>
          <t>Equity interest, ownership percentage</t>
        </is>
      </c>
      <c r="C22" s="4" t="inlineStr">
        <is>
          <t>25.00%</t>
        </is>
      </c>
      <c r="D22" s="4" t="inlineStr">
        <is>
          <t>25.00%</t>
        </is>
      </c>
      <c r="F22" s="4" t="inlineStr">
        <is>
          <t>25.00%</t>
        </is>
      </c>
    </row>
    <row r="23">
      <c r="A23" s="4" t="inlineStr">
        <is>
          <t>Purchase of equity investments in unconsolidated affiliates</t>
        </is>
      </c>
      <c r="D23" s="5" t="n">
        <v>20211235</v>
      </c>
      <c r="G23" s="6" t="n">
        <v>5067593</v>
      </c>
    </row>
    <row r="24">
      <c r="A24" s="4" t="inlineStr">
        <is>
          <t>Sayona Quebec | Sayona</t>
        </is>
      </c>
    </row>
    <row r="25">
      <c r="A25" s="3" t="inlineStr">
        <is>
          <t>Schedule of Equity Method Investments [Line Items]</t>
        </is>
      </c>
    </row>
    <row r="26">
      <c r="A26" s="4" t="inlineStr">
        <is>
          <t>Equity interest, ownership percentage</t>
        </is>
      </c>
      <c r="C26" s="4" t="inlineStr">
        <is>
          <t>75.00%</t>
        </is>
      </c>
    </row>
    <row r="27">
      <c r="A27" s="4" t="inlineStr">
        <is>
          <t>Sayona</t>
        </is>
      </c>
    </row>
    <row r="28">
      <c r="A28" s="3" t="inlineStr">
        <is>
          <t>Schedule of Equity Method Investments [Line Items]</t>
        </is>
      </c>
    </row>
    <row r="29">
      <c r="A29" s="4" t="inlineStr">
        <is>
          <t>Equity interest, ownership percentage</t>
        </is>
      </c>
      <c r="D29" s="4" t="inlineStr">
        <is>
          <t>16.50%</t>
        </is>
      </c>
      <c r="F29" s="4" t="inlineStr">
        <is>
          <t>16.50%</t>
        </is>
      </c>
    </row>
    <row r="30">
      <c r="A30" s="4" t="inlineStr">
        <is>
          <t>Purchase of equity investments in unconsolidated affiliates</t>
        </is>
      </c>
      <c r="D30" s="5" t="n">
        <v>7423086</v>
      </c>
      <c r="G30" s="5" t="n">
        <v>11290819</v>
      </c>
    </row>
    <row r="31">
      <c r="A31" s="4" t="inlineStr">
        <is>
          <t>Investment in additional equity offerings, excluding transaction costs</t>
        </is>
      </c>
      <c r="D31" s="5" t="n">
        <v>72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INVESTMENTS IN UNCONSOLIDATED AFFILIATES - Summary of Changes in Equity Method Investments (Details) - USD ($)</t>
        </is>
      </c>
      <c r="B1" s="2" t="inlineStr">
        <is>
          <t>Aug. 31, 2021</t>
        </is>
      </c>
      <c r="C1" s="2" t="inlineStr">
        <is>
          <t>Dec. 31, 2021</t>
        </is>
      </c>
      <c r="D1" s="2" t="inlineStr">
        <is>
          <t>Dec. 31, 2020</t>
        </is>
      </c>
      <c r="E1" s="2" t="inlineStr">
        <is>
          <t>Jun. 30, 2021</t>
        </is>
      </c>
      <c r="F1" s="2" t="inlineStr">
        <is>
          <t>Jun. 30, 2020</t>
        </is>
      </c>
      <c r="G1" s="2" t="inlineStr">
        <is>
          <t>Jun. 30, 2019</t>
        </is>
      </c>
    </row>
    <row r="2">
      <c r="A2" s="3" t="inlineStr">
        <is>
          <t>Increase (Decrease) in Equity Method Investment [Roll Forward]</t>
        </is>
      </c>
    </row>
    <row r="3">
      <c r="A3" s="4" t="inlineStr">
        <is>
          <t>Balance at June 30, 2021</t>
        </is>
      </c>
      <c r="C3" s="5" t="n">
        <v>16262498</v>
      </c>
      <c r="D3" s="5" t="n">
        <v>0</v>
      </c>
      <c r="E3" s="5" t="n">
        <v>0</v>
      </c>
    </row>
    <row r="4">
      <c r="A4" s="4" t="inlineStr">
        <is>
          <t>Additional investment</t>
        </is>
      </c>
      <c r="C4" s="6" t="n">
        <v>43603824</v>
      </c>
      <c r="D4" s="6" t="n">
        <v>0</v>
      </c>
      <c r="E4" s="6" t="n">
        <v>16358412</v>
      </c>
      <c r="F4" s="5" t="n">
        <v>0</v>
      </c>
      <c r="G4" s="5" t="n">
        <v>0</v>
      </c>
    </row>
    <row r="5">
      <c r="A5" s="4" t="inlineStr">
        <is>
          <t>Return of capital</t>
        </is>
      </c>
      <c r="C5" s="6" t="n">
        <v>-513511</v>
      </c>
    </row>
    <row r="6">
      <c r="A6" s="4" t="inlineStr">
        <is>
          <t>Loss from equity method investments</t>
        </is>
      </c>
      <c r="C6" s="6" t="n">
        <v>-642135</v>
      </c>
      <c r="D6" s="6" t="n">
        <v>0</v>
      </c>
      <c r="E6" s="6" t="n">
        <v>-64626</v>
      </c>
      <c r="F6" s="6" t="n">
        <v>0</v>
      </c>
      <c r="G6" s="6" t="n">
        <v>0</v>
      </c>
    </row>
    <row r="7">
      <c r="A7" s="4" t="inlineStr">
        <is>
          <t>Share of income from equity method investments included in other comprehensive income (loss)</t>
        </is>
      </c>
      <c r="C7" s="6" t="n">
        <v>162034</v>
      </c>
      <c r="E7" s="6" t="n">
        <v>-31288</v>
      </c>
      <c r="F7" s="6" t="n">
        <v>0</v>
      </c>
      <c r="G7" s="5" t="n">
        <v>0</v>
      </c>
    </row>
    <row r="8">
      <c r="A8" s="4" t="inlineStr">
        <is>
          <t>Balance at December 31, 2021</t>
        </is>
      </c>
      <c r="C8" s="6" t="n">
        <v>58872710</v>
      </c>
      <c r="D8" s="5" t="n">
        <v>0</v>
      </c>
      <c r="E8" s="6" t="n">
        <v>16262498</v>
      </c>
      <c r="F8" s="5" t="n">
        <v>0</v>
      </c>
    </row>
    <row r="9">
      <c r="A9" s="4" t="inlineStr">
        <is>
          <t>Sayona</t>
        </is>
      </c>
    </row>
    <row r="10">
      <c r="A10" s="3" t="inlineStr">
        <is>
          <t>Increase (Decrease) in Equity Method Investment [Roll Forward]</t>
        </is>
      </c>
    </row>
    <row r="11">
      <c r="A11" s="4" t="inlineStr">
        <is>
          <t>Balance at June 30, 2021</t>
        </is>
      </c>
      <c r="C11" s="6" t="n">
        <v>11194905</v>
      </c>
    </row>
    <row r="12">
      <c r="A12" s="4" t="inlineStr">
        <is>
          <t>Additional investment</t>
        </is>
      </c>
      <c r="C12" s="6" t="n">
        <v>7423086</v>
      </c>
      <c r="E12" s="6" t="n">
        <v>11290819</v>
      </c>
    </row>
    <row r="13">
      <c r="A13" s="4" t="inlineStr">
        <is>
          <t>Return of capital</t>
        </is>
      </c>
      <c r="C13" s="6" t="n">
        <v>0</v>
      </c>
    </row>
    <row r="14">
      <c r="A14" s="4" t="inlineStr">
        <is>
          <t>Loss from equity method investments</t>
        </is>
      </c>
      <c r="C14" s="6" t="n">
        <v>-525679</v>
      </c>
      <c r="E14" s="6" t="n">
        <v>-64626</v>
      </c>
    </row>
    <row r="15">
      <c r="A15" s="4" t="inlineStr">
        <is>
          <t>Share of income from equity method investments included in other comprehensive income (loss)</t>
        </is>
      </c>
      <c r="C15" s="6" t="n">
        <v>164176</v>
      </c>
      <c r="E15" s="6" t="n">
        <v>-31288</v>
      </c>
    </row>
    <row r="16">
      <c r="A16" s="4" t="inlineStr">
        <is>
          <t>Balance at December 31, 2021</t>
        </is>
      </c>
      <c r="C16" s="6" t="n">
        <v>18256488</v>
      </c>
      <c r="E16" s="6" t="n">
        <v>11194905</v>
      </c>
    </row>
    <row r="17">
      <c r="A17" s="4" t="inlineStr">
        <is>
          <t>Fair value of equity investments where market values from publicly traded entities are readily available</t>
        </is>
      </c>
      <c r="C17" s="6" t="n">
        <v>104699010</v>
      </c>
    </row>
    <row r="18">
      <c r="A18" s="4" t="inlineStr">
        <is>
          <t>Sayona Quebec</t>
        </is>
      </c>
    </row>
    <row r="19">
      <c r="A19" s="3" t="inlineStr">
        <is>
          <t>Increase (Decrease) in Equity Method Investment [Roll Forward]</t>
        </is>
      </c>
    </row>
    <row r="20">
      <c r="A20" s="4" t="inlineStr">
        <is>
          <t>Balance at June 30, 2021</t>
        </is>
      </c>
      <c r="C20" s="6" t="n">
        <v>5067593</v>
      </c>
    </row>
    <row r="21">
      <c r="A21" s="4" t="inlineStr">
        <is>
          <t>Additional investment</t>
        </is>
      </c>
      <c r="C21" s="6" t="n">
        <v>20211235</v>
      </c>
      <c r="E21" s="6" t="n">
        <v>5067593</v>
      </c>
    </row>
    <row r="22">
      <c r="A22" s="4" t="inlineStr">
        <is>
          <t>Return of capital</t>
        </is>
      </c>
      <c r="C22" s="6" t="n">
        <v>0</v>
      </c>
    </row>
    <row r="23">
      <c r="A23" s="4" t="inlineStr">
        <is>
          <t>Loss from equity method investments</t>
        </is>
      </c>
      <c r="C23" s="6" t="n">
        <v>-62977</v>
      </c>
      <c r="E23" s="6" t="n">
        <v>0</v>
      </c>
    </row>
    <row r="24">
      <c r="A24" s="4" t="inlineStr">
        <is>
          <t>Share of income from equity method investments included in other comprehensive income (loss)</t>
        </is>
      </c>
      <c r="C24" s="6" t="n">
        <v>0</v>
      </c>
      <c r="E24" s="6" t="n">
        <v>0</v>
      </c>
    </row>
    <row r="25">
      <c r="A25" s="4" t="inlineStr">
        <is>
          <t>Balance at December 31, 2021</t>
        </is>
      </c>
      <c r="C25" s="6" t="n">
        <v>25215851</v>
      </c>
      <c r="E25" s="6" t="n">
        <v>5067593</v>
      </c>
    </row>
    <row r="26">
      <c r="A26" s="4" t="inlineStr">
        <is>
          <t>Atlantic Lithium</t>
        </is>
      </c>
    </row>
    <row r="27">
      <c r="A27" s="3" t="inlineStr">
        <is>
          <t>Increase (Decrease) in Equity Method Investment [Roll Forward]</t>
        </is>
      </c>
    </row>
    <row r="28">
      <c r="A28" s="4" t="inlineStr">
        <is>
          <t>Balance at June 30, 2021</t>
        </is>
      </c>
      <c r="C28" s="6" t="n">
        <v>0</v>
      </c>
    </row>
    <row r="29">
      <c r="A29" s="4" t="inlineStr">
        <is>
          <t>Additional investment</t>
        </is>
      </c>
      <c r="B29" s="5" t="n">
        <v>16000000</v>
      </c>
      <c r="C29" s="6" t="n">
        <v>15969503</v>
      </c>
      <c r="E29" s="6" t="n">
        <v>0</v>
      </c>
    </row>
    <row r="30">
      <c r="A30" s="4" t="inlineStr">
        <is>
          <t>Return of capital</t>
        </is>
      </c>
      <c r="C30" s="6" t="n">
        <v>-513511</v>
      </c>
    </row>
    <row r="31">
      <c r="A31" s="4" t="inlineStr">
        <is>
          <t>Loss from equity method investments</t>
        </is>
      </c>
      <c r="C31" s="6" t="n">
        <v>-53479</v>
      </c>
      <c r="E31" s="6" t="n">
        <v>0</v>
      </c>
    </row>
    <row r="32">
      <c r="A32" s="4" t="inlineStr">
        <is>
          <t>Share of income from equity method investments included in other comprehensive income (loss)</t>
        </is>
      </c>
      <c r="C32" s="6" t="n">
        <v>-2142</v>
      </c>
      <c r="E32" s="6" t="n">
        <v>0</v>
      </c>
    </row>
    <row r="33">
      <c r="A33" s="4" t="inlineStr">
        <is>
          <t>Balance at December 31, 2021</t>
        </is>
      </c>
      <c r="C33" s="6" t="n">
        <v>15400371</v>
      </c>
      <c r="E33" s="6" t="n">
        <v>0</v>
      </c>
    </row>
    <row r="34">
      <c r="A34" s="4" t="inlineStr">
        <is>
          <t>Fair value of equity investments where market values from publicly traded entities are readily available</t>
        </is>
      </c>
      <c r="C34" s="6" t="n">
        <v>21682656</v>
      </c>
    </row>
    <row r="35">
      <c r="A35" s="4" t="inlineStr">
        <is>
          <t>Transaction costs</t>
        </is>
      </c>
      <c r="C35" s="6" t="n">
        <v>111071</v>
      </c>
    </row>
    <row r="36">
      <c r="A36" s="4" t="inlineStr">
        <is>
          <t>Sayona and Sayona Quebec</t>
        </is>
      </c>
    </row>
    <row r="37">
      <c r="A37" s="3" t="inlineStr">
        <is>
          <t>Increase (Decrease) in Equity Method Investment [Roll Forward]</t>
        </is>
      </c>
    </row>
    <row r="38">
      <c r="A38" s="4" t="inlineStr">
        <is>
          <t>Additional investment</t>
        </is>
      </c>
      <c r="C38" s="6" t="n">
        <v>27634321</v>
      </c>
    </row>
    <row r="39">
      <c r="A39" s="4" t="inlineStr">
        <is>
          <t>Transaction costs</t>
        </is>
      </c>
      <c r="C39" s="5" t="n">
        <v>171379</v>
      </c>
      <c r="E39" s="5" t="n">
        <v>2127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QUITY INVESTMENTS IN UNCONSOLIDATED AFFILIATES - Equity Method Investment Summarized Financial Information (Details) - USD ($)</t>
        </is>
      </c>
      <c r="B1" s="2" t="inlineStr">
        <is>
          <t>6 Months Ended</t>
        </is>
      </c>
      <c r="D1" s="2" t="inlineStr">
        <is>
          <t>12 Months Ended</t>
        </is>
      </c>
    </row>
    <row r="2">
      <c r="B2" s="2" t="inlineStr">
        <is>
          <t>Dec. 31, 2021</t>
        </is>
      </c>
      <c r="C2" s="2" t="inlineStr">
        <is>
          <t>Dec. 31, 2020</t>
        </is>
      </c>
      <c r="D2" s="2" t="inlineStr">
        <is>
          <t>Jun. 30, 2021</t>
        </is>
      </c>
      <c r="E2" s="2" t="inlineStr">
        <is>
          <t>Jun. 30, 2020</t>
        </is>
      </c>
      <c r="F2" s="2" t="inlineStr">
        <is>
          <t>Jun. 30, 2019</t>
        </is>
      </c>
    </row>
    <row r="3">
      <c r="A3" s="3" t="inlineStr">
        <is>
          <t>Summarized statements of operations information:</t>
        </is>
      </c>
    </row>
    <row r="4">
      <c r="A4" s="4" t="inlineStr">
        <is>
          <t>Loss from operations</t>
        </is>
      </c>
      <c r="B4" s="5" t="n">
        <v>-20584808</v>
      </c>
      <c r="C4" s="5" t="n">
        <v>-5746189</v>
      </c>
      <c r="D4" s="5" t="n">
        <v>-19735956</v>
      </c>
      <c r="E4" s="5" t="n">
        <v>-6565945</v>
      </c>
      <c r="F4" s="5" t="n">
        <v>-10044268</v>
      </c>
    </row>
    <row r="5">
      <c r="A5" s="4" t="inlineStr">
        <is>
          <t>Other comprehensive income (loss), net of tax</t>
        </is>
      </c>
      <c r="B5" s="6" t="n">
        <v>162034</v>
      </c>
      <c r="D5" s="6" t="n">
        <v>-31288</v>
      </c>
      <c r="E5" s="6" t="n">
        <v>-499399</v>
      </c>
      <c r="F5" s="6" t="n">
        <v>-366083</v>
      </c>
    </row>
    <row r="6">
      <c r="A6" s="4" t="inlineStr">
        <is>
          <t>Comprehensive loss</t>
        </is>
      </c>
      <c r="B6" s="6" t="n">
        <v>-21186321</v>
      </c>
      <c r="D6" s="6" t="n">
        <v>-20025136</v>
      </c>
      <c r="E6" s="6" t="n">
        <v>-6378551</v>
      </c>
      <c r="F6" s="5" t="n">
        <v>-10047884</v>
      </c>
    </row>
    <row r="7">
      <c r="A7" s="3" t="inlineStr">
        <is>
          <t>Summarized balance sheet information:</t>
        </is>
      </c>
    </row>
    <row r="8">
      <c r="A8" s="4" t="inlineStr">
        <is>
          <t>Current assets</t>
        </is>
      </c>
      <c r="B8" s="6" t="n">
        <v>66759585</v>
      </c>
      <c r="C8" s="6" t="n">
        <v>71208372</v>
      </c>
      <c r="D8" s="6" t="n">
        <v>143902970</v>
      </c>
      <c r="E8" s="6" t="n">
        <v>18916068</v>
      </c>
    </row>
    <row r="9">
      <c r="A9" s="4" t="inlineStr">
        <is>
          <t>Current liabilities</t>
        </is>
      </c>
      <c r="B9" s="6" t="n">
        <v>7550018</v>
      </c>
      <c r="C9" s="5" t="n">
        <v>4578193</v>
      </c>
      <c r="D9" s="6" t="n">
        <v>6214514</v>
      </c>
      <c r="E9" s="5" t="n">
        <v>1946051</v>
      </c>
    </row>
    <row r="10">
      <c r="A10" s="4" t="inlineStr">
        <is>
          <t>Equity Method Investment, Nonconsolidated Investee or Group of Investees | Sayona</t>
        </is>
      </c>
    </row>
    <row r="11">
      <c r="A11" s="3" t="inlineStr">
        <is>
          <t>Summarized statements of operations information:</t>
        </is>
      </c>
    </row>
    <row r="12">
      <c r="A12" s="4" t="inlineStr">
        <is>
          <t>Revenue</t>
        </is>
      </c>
      <c r="B12" s="6" t="n">
        <v>0</v>
      </c>
      <c r="D12" s="6" t="n">
        <v>0</v>
      </c>
    </row>
    <row r="13">
      <c r="A13" s="4" t="inlineStr">
        <is>
          <t>Loss from operations</t>
        </is>
      </c>
      <c r="B13" s="6" t="n">
        <v>-2692205</v>
      </c>
      <c r="D13" s="6" t="n">
        <v>-324754</v>
      </c>
    </row>
    <row r="14">
      <c r="A14" s="4" t="inlineStr">
        <is>
          <t>Other comprehensive income (loss), net of tax</t>
        </is>
      </c>
      <c r="B14" s="6" t="n">
        <v>844581</v>
      </c>
      <c r="D14" s="6" t="n">
        <v>-157224</v>
      </c>
    </row>
    <row r="15">
      <c r="A15" s="4" t="inlineStr">
        <is>
          <t>Comprehensive loss</t>
        </is>
      </c>
      <c r="B15" s="6" t="n">
        <v>-1847624</v>
      </c>
      <c r="D15" s="6" t="n">
        <v>-481979</v>
      </c>
    </row>
    <row r="16">
      <c r="A16" s="3" t="inlineStr">
        <is>
          <t>Summarized balance sheet information:</t>
        </is>
      </c>
    </row>
    <row r="17">
      <c r="A17" s="4" t="inlineStr">
        <is>
          <t>Current assets</t>
        </is>
      </c>
      <c r="B17" s="6" t="n">
        <v>18302011</v>
      </c>
      <c r="D17" s="6" t="n">
        <v>9710517</v>
      </c>
    </row>
    <row r="18">
      <c r="A18" s="4" t="inlineStr">
        <is>
          <t>Non-current assets</t>
        </is>
      </c>
      <c r="B18" s="6" t="n">
        <v>99752858</v>
      </c>
      <c r="D18" s="6" t="n">
        <v>17718789</v>
      </c>
    </row>
    <row r="19">
      <c r="A19" s="4" t="inlineStr">
        <is>
          <t>Current liabilities</t>
        </is>
      </c>
      <c r="B19" s="6" t="n">
        <v>2071478</v>
      </c>
      <c r="D19" s="6" t="n">
        <v>4746137</v>
      </c>
    </row>
    <row r="20">
      <c r="A20" s="4" t="inlineStr">
        <is>
          <t>Non-current liabilities</t>
        </is>
      </c>
      <c r="B20" s="6" t="n">
        <v>23048</v>
      </c>
      <c r="D20" s="5" t="n">
        <v>24285</v>
      </c>
    </row>
    <row r="21">
      <c r="A21" s="4" t="inlineStr">
        <is>
          <t>Equity Method Investment, Nonconsolidated Investee or Group of Investees | Sayona Quebec</t>
        </is>
      </c>
    </row>
    <row r="22">
      <c r="A22" s="3" t="inlineStr">
        <is>
          <t>Summarized statements of operations information:</t>
        </is>
      </c>
    </row>
    <row r="23">
      <c r="A23" s="4" t="inlineStr">
        <is>
          <t>Revenue</t>
        </is>
      </c>
      <c r="B23" s="6" t="n">
        <v>0</v>
      </c>
    </row>
    <row r="24">
      <c r="A24" s="4" t="inlineStr">
        <is>
          <t>Loss from operations</t>
        </is>
      </c>
      <c r="B24" s="6" t="n">
        <v>-251909</v>
      </c>
    </row>
    <row r="25">
      <c r="A25" s="4" t="inlineStr">
        <is>
          <t>Other comprehensive income (loss), net of tax</t>
        </is>
      </c>
      <c r="B25" s="6" t="n">
        <v>0</v>
      </c>
    </row>
    <row r="26">
      <c r="A26" s="4" t="inlineStr">
        <is>
          <t>Comprehensive loss</t>
        </is>
      </c>
      <c r="B26" s="6" t="n">
        <v>-251909</v>
      </c>
    </row>
    <row r="27">
      <c r="A27" s="3" t="inlineStr">
        <is>
          <t>Summarized balance sheet information:</t>
        </is>
      </c>
    </row>
    <row r="28">
      <c r="A28" s="4" t="inlineStr">
        <is>
          <t>Current assets</t>
        </is>
      </c>
      <c r="B28" s="6" t="n">
        <v>712057</v>
      </c>
    </row>
    <row r="29">
      <c r="A29" s="4" t="inlineStr">
        <is>
          <t>Non-current assets</t>
        </is>
      </c>
      <c r="B29" s="6" t="n">
        <v>97957054</v>
      </c>
    </row>
    <row r="30">
      <c r="A30" s="4" t="inlineStr">
        <is>
          <t>Current liabilities</t>
        </is>
      </c>
      <c r="B30" s="6" t="n">
        <v>917461</v>
      </c>
    </row>
    <row r="31">
      <c r="A31" s="4" t="inlineStr">
        <is>
          <t>Non-current liabilities</t>
        </is>
      </c>
      <c r="B31" s="6" t="n">
        <v>0</v>
      </c>
    </row>
    <row r="32">
      <c r="A32" s="4" t="inlineStr">
        <is>
          <t>Equity Method Investment, Nonconsolidated Investee or Group of Investees | Atlantic Lithium</t>
        </is>
      </c>
    </row>
    <row r="33">
      <c r="A33" s="3" t="inlineStr">
        <is>
          <t>Summarized statements of operations information:</t>
        </is>
      </c>
    </row>
    <row r="34">
      <c r="A34" s="4" t="inlineStr">
        <is>
          <t>Revenue</t>
        </is>
      </c>
      <c r="B34" s="6" t="n">
        <v>0</v>
      </c>
    </row>
    <row r="35">
      <c r="A35" s="4" t="inlineStr">
        <is>
          <t>Loss from operations</t>
        </is>
      </c>
      <c r="B35" s="6" t="n">
        <v>-539649</v>
      </c>
    </row>
    <row r="36">
      <c r="A36" s="4" t="inlineStr">
        <is>
          <t>Other comprehensive income (loss), net of tax</t>
        </is>
      </c>
      <c r="B36" s="6" t="n">
        <v>-21619</v>
      </c>
    </row>
    <row r="37">
      <c r="A37" s="4" t="inlineStr">
        <is>
          <t>Comprehensive loss</t>
        </is>
      </c>
      <c r="B37" s="6" t="n">
        <v>-561268</v>
      </c>
    </row>
    <row r="38">
      <c r="A38" s="3" t="inlineStr">
        <is>
          <t>Summarized balance sheet information:</t>
        </is>
      </c>
    </row>
    <row r="39">
      <c r="A39" s="4" t="inlineStr">
        <is>
          <t>Current assets</t>
        </is>
      </c>
      <c r="B39" s="6" t="n">
        <v>24332412</v>
      </c>
    </row>
    <row r="40">
      <c r="A40" s="4" t="inlineStr">
        <is>
          <t>Non-current assets</t>
        </is>
      </c>
      <c r="B40" s="6" t="n">
        <v>43422205</v>
      </c>
    </row>
    <row r="41">
      <c r="A41" s="4" t="inlineStr">
        <is>
          <t>Current liabilities</t>
        </is>
      </c>
      <c r="B41" s="6" t="n">
        <v>3354029</v>
      </c>
    </row>
    <row r="42">
      <c r="A42" s="4" t="inlineStr">
        <is>
          <t>Non-current liabilities</t>
        </is>
      </c>
      <c r="B42" s="5" t="n">
        <v>0</v>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OTHER ASSETS - Schedule of Other Current Assets (Details) - USD ($)</t>
        </is>
      </c>
      <c r="B1" s="2" t="inlineStr">
        <is>
          <t>Dec. 31, 2021</t>
        </is>
      </c>
      <c r="C1" s="2" t="inlineStr">
        <is>
          <t>Jun. 30, 2021</t>
        </is>
      </c>
      <c r="D1" s="2" t="inlineStr">
        <is>
          <t>Dec. 31, 2020</t>
        </is>
      </c>
      <c r="E1" s="2" t="inlineStr">
        <is>
          <t>Jun. 30, 2020</t>
        </is>
      </c>
    </row>
    <row r="2">
      <c r="A2" s="3" t="inlineStr">
        <is>
          <t>Deferred Costs, Capitalized, Prepaid, and Other Assets Disclosure [Abstract]</t>
        </is>
      </c>
    </row>
    <row r="3">
      <c r="A3" s="4" t="inlineStr">
        <is>
          <t>Lease deposit</t>
        </is>
      </c>
      <c r="B3" s="5" t="n">
        <v>29906</v>
      </c>
      <c r="C3" s="5" t="n">
        <v>29906</v>
      </c>
      <c r="E3" s="5" t="n">
        <v>0</v>
      </c>
    </row>
    <row r="4">
      <c r="A4" s="4" t="inlineStr">
        <is>
          <t>Investments in equity securities</t>
        </is>
      </c>
      <c r="B4" s="6" t="n">
        <v>513511</v>
      </c>
      <c r="C4" s="6" t="n">
        <v>0</v>
      </c>
      <c r="E4" s="6" t="n">
        <v>0</v>
      </c>
    </row>
    <row r="5">
      <c r="A5" s="4" t="inlineStr">
        <is>
          <t>Prepaid assets</t>
        </is>
      </c>
      <c r="B5" s="6" t="n">
        <v>1971185</v>
      </c>
      <c r="C5" s="6" t="n">
        <v>1221416</v>
      </c>
      <c r="E5" s="6" t="n">
        <v>58980</v>
      </c>
    </row>
    <row r="6">
      <c r="A6" s="4" t="inlineStr">
        <is>
          <t>Other current assets</t>
        </is>
      </c>
      <c r="B6" s="5" t="n">
        <v>2514602</v>
      </c>
      <c r="C6" s="5" t="n">
        <v>1251322</v>
      </c>
      <c r="D6" s="5" t="n">
        <v>271378</v>
      </c>
      <c r="E6" s="5" t="n">
        <v>589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OTHER ASSETS - Schedule of Other Non-current Assets (Details) - USD ($)</t>
        </is>
      </c>
      <c r="B1" s="2" t="inlineStr">
        <is>
          <t>Dec. 31, 2021</t>
        </is>
      </c>
      <c r="C1" s="2" t="inlineStr">
        <is>
          <t>Jun. 30, 2021</t>
        </is>
      </c>
      <c r="D1" s="2" t="inlineStr">
        <is>
          <t>Dec. 31, 2020</t>
        </is>
      </c>
      <c r="E1" s="2" t="inlineStr">
        <is>
          <t>Jun. 30, 2020</t>
        </is>
      </c>
    </row>
    <row r="2">
      <c r="A2" s="3" t="inlineStr">
        <is>
          <t>Deferred Costs, Capitalized, Prepaid, and Other Assets Disclosure [Abstract]</t>
        </is>
      </c>
    </row>
    <row r="3">
      <c r="A3" s="4" t="inlineStr">
        <is>
          <t>Advances on the Ewoyaa Project</t>
        </is>
      </c>
      <c r="B3" s="5" t="n">
        <v>4310173</v>
      </c>
      <c r="C3" s="5" t="n">
        <v>0</v>
      </c>
      <c r="E3" s="5" t="n">
        <v>0</v>
      </c>
    </row>
    <row r="4">
      <c r="A4" s="4" t="inlineStr">
        <is>
          <t>Non-current prepaid assets</t>
        </is>
      </c>
      <c r="B4" s="6" t="n">
        <v>190030</v>
      </c>
      <c r="C4" s="6" t="n">
        <v>222698</v>
      </c>
      <c r="E4" s="6" t="n">
        <v>0</v>
      </c>
    </row>
    <row r="5">
      <c r="A5" s="4" t="inlineStr">
        <is>
          <t>Lease deposit</t>
        </is>
      </c>
      <c r="B5" s="6" t="n">
        <v>0</v>
      </c>
      <c r="C5" s="6" t="n">
        <v>0</v>
      </c>
      <c r="E5" s="6" t="n">
        <v>29906</v>
      </c>
    </row>
    <row r="6">
      <c r="A6" s="4" t="inlineStr">
        <is>
          <t>Total other assets</t>
        </is>
      </c>
      <c r="B6" s="5" t="n">
        <v>4500203</v>
      </c>
      <c r="C6" s="5" t="n">
        <v>222698</v>
      </c>
      <c r="D6" s="5" t="n">
        <v>29906</v>
      </c>
      <c r="E6" s="5" t="n">
        <v>299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OTHER ASSETS - Narrative (Details) - USD ($)</t>
        </is>
      </c>
      <c r="B1" s="2" t="inlineStr">
        <is>
          <t>2 Months Ended</t>
        </is>
      </c>
      <c r="C1" s="2" t="inlineStr">
        <is>
          <t>6 Months Ended</t>
        </is>
      </c>
      <c r="E1" s="2" t="inlineStr">
        <is>
          <t>12 Months Ended</t>
        </is>
      </c>
    </row>
    <row r="2">
      <c r="B2" s="2" t="inlineStr">
        <is>
          <t>Feb. 25, 2022</t>
        </is>
      </c>
      <c r="C2" s="2" t="inlineStr">
        <is>
          <t>Dec. 31, 2021</t>
        </is>
      </c>
      <c r="D2" s="2" t="inlineStr">
        <is>
          <t>Dec. 31, 2020</t>
        </is>
      </c>
      <c r="E2" s="2" t="inlineStr">
        <is>
          <t>Jun. 30, 2021</t>
        </is>
      </c>
      <c r="F2" s="2" t="inlineStr">
        <is>
          <t>Jun. 30, 2020</t>
        </is>
      </c>
      <c r="G2" s="2" t="inlineStr">
        <is>
          <t>Jun. 30, 2019</t>
        </is>
      </c>
    </row>
    <row r="3">
      <c r="A3" s="3" t="inlineStr">
        <is>
          <t>Schedule of Equity Method Investments [Line Items]</t>
        </is>
      </c>
    </row>
    <row r="4">
      <c r="A4" s="4" t="inlineStr">
        <is>
          <t>Advances on the Ewoyaa Project</t>
        </is>
      </c>
      <c r="C4" s="5" t="n">
        <v>4310173</v>
      </c>
      <c r="E4" s="5" t="n">
        <v>0</v>
      </c>
      <c r="F4" s="5" t="n">
        <v>0</v>
      </c>
    </row>
    <row r="5">
      <c r="A5" s="4" t="inlineStr">
        <is>
          <t>Advance payments to acquire strategic partnership investments</t>
        </is>
      </c>
      <c r="C5" s="5" t="n">
        <v>4310173</v>
      </c>
      <c r="D5" s="5" t="n">
        <v>0</v>
      </c>
      <c r="E5" s="5" t="n">
        <v>0</v>
      </c>
      <c r="F5" s="5" t="n">
        <v>0</v>
      </c>
      <c r="G5" s="5" t="n">
        <v>0</v>
      </c>
    </row>
    <row r="6">
      <c r="A6" s="4" t="inlineStr">
        <is>
          <t>Ghana Project</t>
        </is>
      </c>
    </row>
    <row r="7">
      <c r="A7" s="3" t="inlineStr">
        <is>
          <t>Schedule of Equity Method Investments [Line Items]</t>
        </is>
      </c>
    </row>
    <row r="8">
      <c r="A8" s="4" t="inlineStr">
        <is>
          <t>Strategic partnership investments, expected equity interest to acquire</t>
        </is>
      </c>
      <c r="C8" s="4" t="inlineStr">
        <is>
          <t>50.00%</t>
        </is>
      </c>
    </row>
    <row r="9">
      <c r="A9" s="4" t="inlineStr">
        <is>
          <t>Advances on the Ewoyaa Project</t>
        </is>
      </c>
      <c r="C9" s="5" t="n">
        <v>4300000</v>
      </c>
    </row>
    <row r="10">
      <c r="A10" s="4" t="inlineStr">
        <is>
          <t>Ghana Project | Subsequent Event</t>
        </is>
      </c>
    </row>
    <row r="11">
      <c r="A11" s="3" t="inlineStr">
        <is>
          <t>Schedule of Equity Method Investments [Line Items]</t>
        </is>
      </c>
    </row>
    <row r="12">
      <c r="A12" s="4" t="inlineStr">
        <is>
          <t>Advance payments to acquire strategic partnership investments</t>
        </is>
      </c>
      <c r="B12" s="5" t="n">
        <v>3600000</v>
      </c>
    </row>
    <row r="13">
      <c r="A13" s="4" t="inlineStr">
        <is>
          <t>Ghana Project, Phase One</t>
        </is>
      </c>
    </row>
    <row r="14">
      <c r="A14" s="3" t="inlineStr">
        <is>
          <t>Schedule of Equity Method Investments [Line Items]</t>
        </is>
      </c>
    </row>
    <row r="15">
      <c r="A15" s="4" t="inlineStr">
        <is>
          <t>Strategic partnership investments, expected equity interest to acquire</t>
        </is>
      </c>
      <c r="C15" s="4" t="inlineStr">
        <is>
          <t>22.50%</t>
        </is>
      </c>
    </row>
    <row r="16">
      <c r="A16" s="4" t="inlineStr">
        <is>
          <t>Strategic partnership investments, funding amount</t>
        </is>
      </c>
      <c r="C16" s="5" t="n">
        <v>17000000</v>
      </c>
    </row>
    <row r="17">
      <c r="A17" s="4" t="inlineStr">
        <is>
          <t>Strategic partnership investments, funding period</t>
        </is>
      </c>
      <c r="C17" s="4" t="inlineStr">
        <is>
          <t>24 months</t>
        </is>
      </c>
    </row>
    <row r="18">
      <c r="A18" s="4" t="inlineStr">
        <is>
          <t>Ewoyaa Project</t>
        </is>
      </c>
    </row>
    <row r="19">
      <c r="A19" s="3" t="inlineStr">
        <is>
          <t>Schedule of Equity Method Investments [Line Items]</t>
        </is>
      </c>
    </row>
    <row r="20">
      <c r="A20" s="4" t="inlineStr">
        <is>
          <t>Strategic partnership investments, funding amount</t>
        </is>
      </c>
      <c r="C20" s="5" t="n">
        <v>70000000</v>
      </c>
    </row>
    <row r="21">
      <c r="A21" s="4" t="inlineStr">
        <is>
          <t>Ghana Project, Phase Two</t>
        </is>
      </c>
    </row>
    <row r="22">
      <c r="A22" s="3" t="inlineStr">
        <is>
          <t>Schedule of Equity Method Investments [Line Items]</t>
        </is>
      </c>
    </row>
    <row r="23">
      <c r="A23" s="4" t="inlineStr">
        <is>
          <t>Strategic partnership investments, expected equity interest to acquire</t>
        </is>
      </c>
      <c r="C23" s="4" t="inlineStr">
        <is>
          <t>22.50%</t>
        </is>
      </c>
    </row>
    <row r="24">
      <c r="A24" s="4" t="inlineStr">
        <is>
          <t>Ghana Project, Phase Three</t>
        </is>
      </c>
    </row>
    <row r="25">
      <c r="A25" s="3" t="inlineStr">
        <is>
          <t>Schedule of Equity Method Investments [Line Items]</t>
        </is>
      </c>
    </row>
    <row r="26">
      <c r="A26" s="4" t="inlineStr">
        <is>
          <t>Strategic partnership investments, expected equity interest to acquire</t>
        </is>
      </c>
      <c r="C26" s="4" t="inlineStr">
        <is>
          <t>27.50%</t>
        </is>
      </c>
    </row>
    <row r="27">
      <c r="A27" s="4" t="inlineStr">
        <is>
          <t>Minimum | Ghana Project</t>
        </is>
      </c>
    </row>
    <row r="28">
      <c r="A28" s="3" t="inlineStr">
        <is>
          <t>Schedule of Equity Method Investments [Line Items]</t>
        </is>
      </c>
    </row>
    <row r="29">
      <c r="A29" s="4" t="inlineStr">
        <is>
          <t>Strategic partnership investments, period</t>
        </is>
      </c>
      <c r="C29" s="4" t="inlineStr">
        <is>
          <t>3 years</t>
        </is>
      </c>
    </row>
    <row r="30">
      <c r="A30" s="4" t="inlineStr">
        <is>
          <t>Maximum | Ghana Project</t>
        </is>
      </c>
    </row>
    <row r="31">
      <c r="A31" s="3" t="inlineStr">
        <is>
          <t>Schedule of Equity Method Investments [Line Items]</t>
        </is>
      </c>
    </row>
    <row r="32">
      <c r="A32" s="4" t="inlineStr">
        <is>
          <t>Strategic partnership investments, period</t>
        </is>
      </c>
      <c r="C32" s="4" t="inlineStr">
        <is>
          <t>4 years</t>
        </is>
      </c>
    </row>
  </sheetData>
  <mergeCells count="3">
    <mergeCell ref="A1:A2"/>
    <mergeCell ref="C1:D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21" customWidth="1" min="2" max="2"/>
  </cols>
  <sheetData>
    <row r="1">
      <c r="A1" s="1" t="inlineStr">
        <is>
          <t>LONG-TERM DEBT - Additional Information (Details)</t>
        </is>
      </c>
      <c r="B1" s="2" t="inlineStr">
        <is>
          <t>6 Months Ended</t>
        </is>
      </c>
    </row>
    <row r="2">
      <c r="B2" s="2" t="inlineStr">
        <is>
          <t>Dec. 31, 2021USD ($)</t>
        </is>
      </c>
    </row>
    <row r="3">
      <c r="A3" s="3" t="inlineStr">
        <is>
          <t>Debt Instrument [Line Items]</t>
        </is>
      </c>
    </row>
    <row r="4">
      <c r="A4" s="4" t="inlineStr">
        <is>
          <t>Debt stated interest rate</t>
        </is>
      </c>
      <c r="B4" s="4" t="inlineStr">
        <is>
          <t>10.00%</t>
        </is>
      </c>
    </row>
    <row r="5">
      <c r="A5" s="4" t="inlineStr">
        <is>
          <t>Minimum</t>
        </is>
      </c>
    </row>
    <row r="6">
      <c r="A6" s="3" t="inlineStr">
        <is>
          <t>Debt Instrument [Line Items]</t>
        </is>
      </c>
    </row>
    <row r="7">
      <c r="A7" s="4" t="inlineStr">
        <is>
          <t>Monthly installment payment</t>
        </is>
      </c>
      <c r="B7" s="5" t="n">
        <v>2000</v>
      </c>
    </row>
    <row r="8">
      <c r="A8" s="4" t="inlineStr">
        <is>
          <t>Debt agreement term</t>
        </is>
      </c>
      <c r="B8" s="4" t="inlineStr">
        <is>
          <t>2 years</t>
        </is>
      </c>
    </row>
    <row r="9">
      <c r="A9" s="4" t="inlineStr">
        <is>
          <t>Maximum</t>
        </is>
      </c>
    </row>
    <row r="10">
      <c r="A10" s="3" t="inlineStr">
        <is>
          <t>Debt Instrument [Line Items]</t>
        </is>
      </c>
    </row>
    <row r="11">
      <c r="A11" s="4" t="inlineStr">
        <is>
          <t>Monthly installment payment</t>
        </is>
      </c>
      <c r="B11" s="5" t="n">
        <v>20000</v>
      </c>
    </row>
    <row r="12">
      <c r="A12" s="4" t="inlineStr">
        <is>
          <t>Debt agreement term</t>
        </is>
      </c>
      <c r="B12"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s>
  <sheetData>
    <row r="1">
      <c r="A1" s="1" t="inlineStr">
        <is>
          <t>LONG-TERM DEBT - Schedule of Long-term Debt Agreements (Details) - USD ($)</t>
        </is>
      </c>
      <c r="B1" s="2" t="inlineStr">
        <is>
          <t>6 Months Ended</t>
        </is>
      </c>
      <c r="C1" s="2" t="inlineStr">
        <is>
          <t>12 Months Ended</t>
        </is>
      </c>
    </row>
    <row r="2">
      <c r="B2" s="2" t="inlineStr">
        <is>
          <t>Dec. 31, 2021</t>
        </is>
      </c>
      <c r="C2" s="2" t="inlineStr">
        <is>
          <t>Jun. 30, 2021</t>
        </is>
      </c>
      <c r="D2" s="2" t="inlineStr">
        <is>
          <t>Jun. 30, 2020</t>
        </is>
      </c>
      <c r="E2" s="2" t="inlineStr">
        <is>
          <t>Jun. 30, 2019</t>
        </is>
      </c>
      <c r="F2" s="2" t="inlineStr">
        <is>
          <t>Dec. 31, 2020</t>
        </is>
      </c>
    </row>
    <row r="3">
      <c r="A3" s="3" t="inlineStr">
        <is>
          <t>Debt Disclosure [Abstract]</t>
        </is>
      </c>
    </row>
    <row r="4">
      <c r="A4" s="4" t="inlineStr">
        <is>
          <t>Current portion of long-term debt</t>
        </is>
      </c>
      <c r="B4" s="5" t="n">
        <v>762189</v>
      </c>
      <c r="C4" s="5" t="n">
        <v>1085142</v>
      </c>
      <c r="D4" s="5" t="n">
        <v>577576</v>
      </c>
      <c r="F4" s="5" t="n">
        <v>1005897</v>
      </c>
    </row>
    <row r="5">
      <c r="A5" s="4" t="inlineStr">
        <is>
          <t>Long-term debt, net of current portion</t>
        </is>
      </c>
      <c r="B5" s="6" t="n">
        <v>914147</v>
      </c>
      <c r="C5" s="6" t="n">
        <v>1226404</v>
      </c>
      <c r="D5" s="6" t="n">
        <v>1740042</v>
      </c>
      <c r="F5" s="5" t="n">
        <v>1676356</v>
      </c>
    </row>
    <row r="6">
      <c r="A6" s="4" t="inlineStr">
        <is>
          <t>Total long-term debt</t>
        </is>
      </c>
      <c r="B6" s="6" t="n">
        <v>1676336</v>
      </c>
      <c r="C6" s="6" t="n">
        <v>2311546</v>
      </c>
      <c r="D6" s="6" t="n">
        <v>2317618</v>
      </c>
    </row>
    <row r="7">
      <c r="A7" s="4" t="inlineStr">
        <is>
          <t>Interest paid</t>
        </is>
      </c>
      <c r="B7" s="5" t="n">
        <v>112869</v>
      </c>
      <c r="C7" s="5" t="n">
        <v>271264</v>
      </c>
      <c r="D7" s="5" t="n">
        <v>107569</v>
      </c>
      <c r="E7" s="5" t="n">
        <v>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CONSOLIDATED STATEMENTS OF OPERATIONS - USD ($)</t>
        </is>
      </c>
      <c r="B1" s="2" t="inlineStr">
        <is>
          <t>6 Months Ended</t>
        </is>
      </c>
      <c r="D1" s="2" t="inlineStr">
        <is>
          <t>12 Months Ended</t>
        </is>
      </c>
    </row>
    <row r="2">
      <c r="B2" s="2" t="inlineStr">
        <is>
          <t>Dec. 31, 2021</t>
        </is>
      </c>
      <c r="C2" s="2" t="inlineStr">
        <is>
          <t>Dec. 31, 2020</t>
        </is>
      </c>
      <c r="D2" s="2" t="inlineStr">
        <is>
          <t>Jun. 30, 2021</t>
        </is>
      </c>
      <c r="E2" s="2" t="inlineStr">
        <is>
          <t>Jun. 30, 2020</t>
        </is>
      </c>
      <c r="F2" s="2" t="inlineStr">
        <is>
          <t>Jun. 30, 2019</t>
        </is>
      </c>
    </row>
    <row r="3">
      <c r="A3" s="3" t="inlineStr">
        <is>
          <t>Operating expenses:</t>
        </is>
      </c>
    </row>
    <row r="4">
      <c r="A4" s="4" t="inlineStr">
        <is>
          <t>Exploration and mine development costs</t>
        </is>
      </c>
      <c r="B4" s="5" t="n">
        <v>9628803</v>
      </c>
      <c r="C4" s="5" t="n">
        <v>3572166</v>
      </c>
      <c r="D4" s="5" t="n">
        <v>10874502</v>
      </c>
      <c r="E4" s="5" t="n">
        <v>3125784</v>
      </c>
      <c r="F4" s="5" t="n">
        <v>6381501</v>
      </c>
    </row>
    <row r="5">
      <c r="A5" s="4" t="inlineStr">
        <is>
          <t>General and administrative expenses</t>
        </is>
      </c>
      <c r="B5" s="6" t="n">
        <v>10956005</v>
      </c>
      <c r="C5" s="6" t="n">
        <v>2174023</v>
      </c>
      <c r="D5" s="6" t="n">
        <v>8861454</v>
      </c>
      <c r="E5" s="6" t="n">
        <v>3440161</v>
      </c>
      <c r="F5" s="6" t="n">
        <v>3662767</v>
      </c>
    </row>
    <row r="6">
      <c r="A6" s="4" t="inlineStr">
        <is>
          <t>Loss from operations</t>
        </is>
      </c>
      <c r="B6" s="6" t="n">
        <v>-20584808</v>
      </c>
      <c r="C6" s="6" t="n">
        <v>-5746189</v>
      </c>
      <c r="D6" s="6" t="n">
        <v>-19735956</v>
      </c>
      <c r="E6" s="6" t="n">
        <v>-6565945</v>
      </c>
      <c r="F6" s="6" t="n">
        <v>-10044268</v>
      </c>
    </row>
    <row r="7">
      <c r="A7" s="3" t="inlineStr">
        <is>
          <t>Other (expense) income:</t>
        </is>
      </c>
    </row>
    <row r="8">
      <c r="A8" s="4" t="inlineStr">
        <is>
          <t>Interest (expense) income, net</t>
        </is>
      </c>
      <c r="B8" s="6" t="n">
        <v>-112869</v>
      </c>
      <c r="C8" s="6" t="n">
        <v>-138801</v>
      </c>
      <c r="D8" s="6" t="n">
        <v>-267886</v>
      </c>
      <c r="E8" s="6" t="n">
        <v>53961</v>
      </c>
      <c r="F8" s="6" t="n">
        <v>128377</v>
      </c>
    </row>
    <row r="9">
      <c r="A9" s="4" t="inlineStr">
        <is>
          <t>(Loss) gain from foreign currency exchange</t>
        </is>
      </c>
      <c r="B9" s="6" t="n">
        <v>-8543</v>
      </c>
      <c r="C9" s="6" t="n">
        <v>100152</v>
      </c>
      <c r="D9" s="6" t="n">
        <v>74620</v>
      </c>
      <c r="E9" s="6" t="n">
        <v>632832</v>
      </c>
      <c r="F9" s="6" t="n">
        <v>234090</v>
      </c>
    </row>
    <row r="10">
      <c r="A10" s="4" t="inlineStr">
        <is>
          <t>Loss before taxes and equity earnings</t>
        </is>
      </c>
      <c r="B10" s="6" t="n">
        <v>-20706220</v>
      </c>
      <c r="C10" s="6" t="n">
        <v>-5784838</v>
      </c>
      <c r="D10" s="6" t="n">
        <v>-19929222</v>
      </c>
      <c r="E10" s="6" t="n">
        <v>-5879152</v>
      </c>
      <c r="F10" s="6" t="n">
        <v>-9681801</v>
      </c>
    </row>
    <row r="11">
      <c r="A11" s="4" t="inlineStr">
        <is>
          <t>Income tax expense (benefit)</t>
        </is>
      </c>
      <c r="B11" s="6" t="n">
        <v>0</v>
      </c>
      <c r="C11" s="6" t="n">
        <v>0</v>
      </c>
      <c r="D11" s="6" t="n">
        <v>0</v>
      </c>
      <c r="E11" s="6" t="n">
        <v>0</v>
      </c>
      <c r="F11" s="6" t="n">
        <v>0</v>
      </c>
    </row>
    <row r="12">
      <c r="A12" s="4" t="inlineStr">
        <is>
          <t>Loss on equity investments in unconsolidated affiliates</t>
        </is>
      </c>
      <c r="B12" s="6" t="n">
        <v>-642135</v>
      </c>
      <c r="C12" s="6" t="n">
        <v>0</v>
      </c>
      <c r="D12" s="6" t="n">
        <v>-64626</v>
      </c>
      <c r="E12" s="6" t="n">
        <v>0</v>
      </c>
      <c r="F12" s="6" t="n">
        <v>0</v>
      </c>
    </row>
    <row r="13">
      <c r="A13" s="4" t="inlineStr">
        <is>
          <t>Net loss</t>
        </is>
      </c>
      <c r="B13" s="5" t="n">
        <v>-21348355</v>
      </c>
      <c r="C13" s="5" t="n">
        <v>-5784838</v>
      </c>
      <c r="D13" s="5" t="n">
        <v>-19993848</v>
      </c>
      <c r="E13" s="5" t="n">
        <v>-5879152</v>
      </c>
      <c r="F13" s="5" t="n">
        <v>-9681801</v>
      </c>
    </row>
    <row r="14">
      <c r="A14" s="4" t="inlineStr">
        <is>
          <t>Basic loss per weighted-average share (in dollars per share)</t>
        </is>
      </c>
      <c r="B14" s="8" t="n">
        <v>-1.35</v>
      </c>
      <c r="C14" s="8" t="n">
        <v>-0.47</v>
      </c>
      <c r="D14" s="8" t="n">
        <v>-1.48</v>
      </c>
      <c r="E14" s="8" t="n">
        <v>-0.71</v>
      </c>
      <c r="F14" s="8" t="n">
        <v>-1.56</v>
      </c>
    </row>
    <row r="15">
      <c r="A15" s="4" t="inlineStr">
        <is>
          <t>Diluted loss per weighted-average share (in dollars per share)</t>
        </is>
      </c>
      <c r="B15" s="8" t="n">
        <v>-1.35</v>
      </c>
      <c r="C15" s="8" t="n">
        <v>-0.47</v>
      </c>
      <c r="D15" s="8" t="n">
        <v>-1.48</v>
      </c>
      <c r="E15" s="8" t="n">
        <v>-0.71</v>
      </c>
      <c r="F15" s="8" t="n">
        <v>-1.56</v>
      </c>
    </row>
    <row r="16">
      <c r="A16" s="4" t="inlineStr">
        <is>
          <t>Basic weighted-average number of shares outstanding (in shares)</t>
        </is>
      </c>
      <c r="B16" s="6" t="n">
        <v>15868521</v>
      </c>
      <c r="C16" s="6" t="n">
        <v>12205057</v>
      </c>
      <c r="D16" s="6" t="n">
        <v>13551150</v>
      </c>
      <c r="E16" s="6" t="n">
        <v>8283567</v>
      </c>
      <c r="F16" s="6" t="n">
        <v>6217476</v>
      </c>
    </row>
    <row r="17">
      <c r="A17" s="4" t="inlineStr">
        <is>
          <t>Diluted weighted-average number of shares outstanding (in shares)</t>
        </is>
      </c>
      <c r="B17" s="6" t="n">
        <v>15868521</v>
      </c>
      <c r="C17" s="6" t="n">
        <v>12205057</v>
      </c>
      <c r="D17" s="6" t="n">
        <v>13551150</v>
      </c>
      <c r="E17" s="6" t="n">
        <v>8283567</v>
      </c>
      <c r="F17" s="6" t="n">
        <v>6217476</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chedule of Maturities of Long-term Debt (Details) - USD ($)</t>
        </is>
      </c>
      <c r="B1" s="2" t="inlineStr">
        <is>
          <t>Dec. 31, 2021</t>
        </is>
      </c>
      <c r="C1" s="2" t="inlineStr">
        <is>
          <t>Jun. 30, 2021</t>
        </is>
      </c>
      <c r="D1" s="2" t="inlineStr">
        <is>
          <t>Jun. 30, 2020</t>
        </is>
      </c>
    </row>
    <row r="2">
      <c r="A2" s="3" t="inlineStr">
        <is>
          <t>Debt Disclosure [Abstract]</t>
        </is>
      </c>
    </row>
    <row r="3">
      <c r="A3" s="4" t="inlineStr">
        <is>
          <t>2022</t>
        </is>
      </c>
      <c r="B3" s="5" t="n">
        <v>762189</v>
      </c>
    </row>
    <row r="4">
      <c r="A4" s="4" t="inlineStr">
        <is>
          <t>2023</t>
        </is>
      </c>
      <c r="B4" s="6" t="n">
        <v>610809</v>
      </c>
    </row>
    <row r="5">
      <c r="A5" s="4" t="inlineStr">
        <is>
          <t>2024</t>
        </is>
      </c>
      <c r="B5" s="6" t="n">
        <v>288822</v>
      </c>
    </row>
    <row r="6">
      <c r="A6" s="4" t="inlineStr">
        <is>
          <t>2025</t>
        </is>
      </c>
      <c r="B6" s="6" t="n">
        <v>14516</v>
      </c>
    </row>
    <row r="7">
      <c r="A7" s="4" t="inlineStr">
        <is>
          <t>Total long-term debt</t>
        </is>
      </c>
      <c r="B7" s="5" t="n">
        <v>1676336</v>
      </c>
      <c r="C7" s="5" t="n">
        <v>2311546</v>
      </c>
      <c r="D7" s="5" t="n">
        <v>23176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Components of Lease Costs and Other Lease Information (Details) - USD ($)</t>
        </is>
      </c>
      <c r="B1" s="2" t="inlineStr">
        <is>
          <t>6 Months Ended</t>
        </is>
      </c>
      <c r="C1" s="2" t="inlineStr">
        <is>
          <t>12 Months Ended</t>
        </is>
      </c>
    </row>
    <row r="2">
      <c r="B2" s="2" t="inlineStr">
        <is>
          <t>Dec. 31, 2021</t>
        </is>
      </c>
      <c r="C2" s="2" t="inlineStr">
        <is>
          <t>Jun. 30, 2021</t>
        </is>
      </c>
      <c r="D2" s="2" t="inlineStr">
        <is>
          <t>Jun. 30, 2020</t>
        </is>
      </c>
      <c r="E2" s="2" t="inlineStr">
        <is>
          <t>Dec. 31, 2020</t>
        </is>
      </c>
    </row>
    <row r="3">
      <c r="A3" s="3" t="inlineStr">
        <is>
          <t>Assets</t>
        </is>
      </c>
    </row>
    <row r="4">
      <c r="A4" s="4" t="inlineStr">
        <is>
          <t>Operating lease right-of-use assets</t>
        </is>
      </c>
      <c r="B4" s="5" t="n">
        <v>60919</v>
      </c>
      <c r="C4" s="5" t="n">
        <v>139797</v>
      </c>
      <c r="D4" s="5" t="n">
        <v>268610</v>
      </c>
      <c r="E4" s="5" t="n">
        <v>214776</v>
      </c>
    </row>
    <row r="5">
      <c r="A5" s="3" t="inlineStr">
        <is>
          <t>Liabilities</t>
        </is>
      </c>
    </row>
    <row r="6">
      <c r="A6" s="4" t="inlineStr">
        <is>
          <t>Current</t>
        </is>
      </c>
      <c r="B6" s="6" t="n">
        <v>59430</v>
      </c>
      <c r="C6" s="6" t="n">
        <v>140435</v>
      </c>
      <c r="D6" s="6" t="n">
        <v>135947</v>
      </c>
      <c r="E6" s="6" t="n">
        <v>156560</v>
      </c>
    </row>
    <row r="7">
      <c r="A7" s="4" t="inlineStr">
        <is>
          <t>Non-current</t>
        </is>
      </c>
      <c r="B7" s="6" t="n">
        <v>0</v>
      </c>
      <c r="C7" s="6" t="n">
        <v>0</v>
      </c>
      <c r="D7" s="6" t="n">
        <v>133663</v>
      </c>
      <c r="E7" s="5" t="n">
        <v>59430</v>
      </c>
    </row>
    <row r="8">
      <c r="A8" s="4" t="inlineStr">
        <is>
          <t>Operating lease liabilities</t>
        </is>
      </c>
      <c r="B8" s="6" t="n">
        <v>59430</v>
      </c>
      <c r="C8" s="6" t="n">
        <v>140435</v>
      </c>
      <c r="D8" s="6" t="n">
        <v>269610</v>
      </c>
    </row>
    <row r="9">
      <c r="A9" s="3" t="inlineStr">
        <is>
          <t>Summarized statements of operations information:</t>
        </is>
      </c>
    </row>
    <row r="10">
      <c r="A10" s="4" t="inlineStr">
        <is>
          <t>Operating lease cost</t>
        </is>
      </c>
      <c r="B10" s="6" t="n">
        <v>84228</v>
      </c>
      <c r="C10" s="6" t="n">
        <v>165456</v>
      </c>
      <c r="D10" s="6" t="n">
        <v>156456</v>
      </c>
    </row>
    <row r="11">
      <c r="A11" s="4" t="inlineStr">
        <is>
          <t>Short-term lease cost</t>
        </is>
      </c>
      <c r="B11" s="6" t="n">
        <v>66592</v>
      </c>
      <c r="C11" s="6" t="n">
        <v>78583</v>
      </c>
      <c r="D11" s="6" t="n">
        <v>32673</v>
      </c>
    </row>
    <row r="12">
      <c r="A12" s="4" t="inlineStr">
        <is>
          <t>Sublease income</t>
        </is>
      </c>
      <c r="B12" s="6" t="n">
        <v>61506</v>
      </c>
      <c r="C12" s="6" t="n">
        <v>120752</v>
      </c>
      <c r="D12" s="6" t="n">
        <v>29906</v>
      </c>
    </row>
    <row r="13">
      <c r="A13" s="3" t="inlineStr">
        <is>
          <t>Other information:</t>
        </is>
      </c>
    </row>
    <row r="14">
      <c r="A14" s="4" t="inlineStr">
        <is>
          <t>Right-of-use assets obtained in exchange for new operating lease liabilities</t>
        </is>
      </c>
      <c r="B14" s="6" t="n">
        <v>0</v>
      </c>
      <c r="C14" s="6" t="n">
        <v>14921</v>
      </c>
      <c r="D14" s="6" t="n">
        <v>391549</v>
      </c>
    </row>
    <row r="15">
      <c r="A15" s="4" t="inlineStr">
        <is>
          <t>Operating cash flows from operating leases</t>
        </is>
      </c>
      <c r="B15" s="5" t="n">
        <v>86356</v>
      </c>
      <c r="C15" s="5" t="n">
        <v>165817</v>
      </c>
      <c r="D15" s="5" t="n">
        <v>152251</v>
      </c>
    </row>
    <row r="16">
      <c r="A16" s="4" t="inlineStr">
        <is>
          <t>Weighted-average remaining lease term (in months)</t>
        </is>
      </c>
      <c r="B16" s="4" t="inlineStr">
        <is>
          <t>3 months</t>
        </is>
      </c>
      <c r="C16" s="4" t="inlineStr">
        <is>
          <t>11 months</t>
        </is>
      </c>
      <c r="D16" s="4" t="inlineStr">
        <is>
          <t>23 months</t>
        </is>
      </c>
    </row>
    <row r="17">
      <c r="A17" s="4" t="inlineStr">
        <is>
          <t>Weighted-average discount rate</t>
        </is>
      </c>
      <c r="B17" s="4" t="inlineStr">
        <is>
          <t>10.00%</t>
        </is>
      </c>
      <c r="C17" s="4" t="inlineStr">
        <is>
          <t>10.00%</t>
        </is>
      </c>
      <c r="D17" s="4" t="inlineStr">
        <is>
          <t>10.00%</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ies of Lease Payments Under Non-cancellable Leases (Details) - USD ($)</t>
        </is>
      </c>
      <c r="B1" s="2" t="inlineStr">
        <is>
          <t>Dec. 31, 2021</t>
        </is>
      </c>
      <c r="C1" s="2" t="inlineStr">
        <is>
          <t>Jun. 30, 2021</t>
        </is>
      </c>
      <c r="D1" s="2" t="inlineStr">
        <is>
          <t>Jun. 30, 2020</t>
        </is>
      </c>
    </row>
    <row r="2">
      <c r="A2" s="3" t="inlineStr">
        <is>
          <t>Leases [Abstract]</t>
        </is>
      </c>
    </row>
    <row r="3">
      <c r="A3" s="4" t="inlineStr">
        <is>
          <t>2022</t>
        </is>
      </c>
      <c r="B3" s="5" t="n">
        <v>61151</v>
      </c>
    </row>
    <row r="4">
      <c r="A4" s="4" t="inlineStr">
        <is>
          <t>Total future minimum lease payments</t>
        </is>
      </c>
      <c r="B4" s="6" t="n">
        <v>61151</v>
      </c>
    </row>
    <row r="5">
      <c r="A5" s="4" t="inlineStr">
        <is>
          <t>Interest included within lease payments</t>
        </is>
      </c>
      <c r="B5" s="6" t="n">
        <v>-1721</v>
      </c>
    </row>
    <row r="6">
      <c r="A6" s="4" t="inlineStr">
        <is>
          <t>Operating lease liabilities</t>
        </is>
      </c>
      <c r="B6" s="5" t="n">
        <v>59430</v>
      </c>
      <c r="C6" s="5" t="n">
        <v>140435</v>
      </c>
      <c r="D6" s="5" t="n">
        <v>2696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37" customWidth="1" min="5" max="5"/>
    <col width="21" customWidth="1" min="6" max="6"/>
    <col width="21" customWidth="1" min="7" max="7"/>
    <col width="21" customWidth="1" min="8" max="8"/>
    <col width="37" customWidth="1" min="9" max="9"/>
    <col width="37" customWidth="1" min="10" max="10"/>
    <col width="21" customWidth="1" min="11" max="11"/>
    <col width="30" customWidth="1" min="12" max="12"/>
    <col width="21" customWidth="1" min="13" max="13"/>
    <col width="24" customWidth="1" min="14" max="14"/>
    <col width="19" customWidth="1" min="15" max="15"/>
    <col width="24" customWidth="1" min="16" max="16"/>
    <col width="24" customWidth="1" min="17" max="17"/>
    <col width="24" customWidth="1" min="18" max="18"/>
  </cols>
  <sheetData>
    <row r="1">
      <c r="A1" s="1" t="inlineStr">
        <is>
          <t>EQUITY (Details)</t>
        </is>
      </c>
      <c r="B1" s="2" t="inlineStr">
        <is>
          <t>1 Months Ended</t>
        </is>
      </c>
      <c r="I1" s="2" t="inlineStr">
        <is>
          <t>12 Months Ended</t>
        </is>
      </c>
    </row>
    <row r="2">
      <c r="B2" s="2" t="inlineStr">
        <is>
          <t>Mar. 31, 2021USD ($)$ / shares</t>
        </is>
      </c>
      <c r="C2" s="2" t="inlineStr">
        <is>
          <t>Oct. 31, 2020USD ($)$ / shares</t>
        </is>
      </c>
      <c r="D2" s="2" t="inlineStr">
        <is>
          <t>Aug. 31, 2020USD ($)</t>
        </is>
      </c>
      <c r="E2" s="2" t="inlineStr">
        <is>
          <t>Jun. 30, 2020USD ($)$ / sharesshares</t>
        </is>
      </c>
      <c r="F2" s="2" t="inlineStr">
        <is>
          <t>Jul. 31, 2019USD ($)</t>
        </is>
      </c>
      <c r="G2" s="2" t="inlineStr">
        <is>
          <t>Feb. 28, 2019USD ($)</t>
        </is>
      </c>
      <c r="H2" s="2" t="inlineStr">
        <is>
          <t>Dec. 31, 2018USD ($)</t>
        </is>
      </c>
      <c r="I2" s="2" t="inlineStr">
        <is>
          <t>Jun. 30, 2021USD ($)$ / sharesshares</t>
        </is>
      </c>
      <c r="J2" s="2" t="inlineStr">
        <is>
          <t>Jun. 30, 2020USD ($)$ / sharesshares</t>
        </is>
      </c>
      <c r="K2" s="2" t="inlineStr">
        <is>
          <t>Jun. 30, 2019USD ($)</t>
        </is>
      </c>
      <c r="L2" s="2" t="inlineStr">
        <is>
          <t>Dec. 31, 2021$ / sharesshares</t>
        </is>
      </c>
      <c r="M2" s="2" t="inlineStr">
        <is>
          <t>Sep. 24, 2021USD ($)</t>
        </is>
      </c>
      <c r="N2" s="2" t="inlineStr">
        <is>
          <t>Aug. 30, 2021$ / shares</t>
        </is>
      </c>
      <c r="O2" s="2" t="inlineStr">
        <is>
          <t>May 17, 2021shares</t>
        </is>
      </c>
      <c r="P2" s="2" t="inlineStr">
        <is>
          <t>Jul. 31, 2019$ / shares</t>
        </is>
      </c>
      <c r="Q2" s="2" t="inlineStr">
        <is>
          <t>Feb. 28, 2019$ / shares</t>
        </is>
      </c>
      <c r="R2" s="2" t="inlineStr">
        <is>
          <t>Dec. 31, 2018$ / shares</t>
        </is>
      </c>
    </row>
    <row r="3">
      <c r="A3" s="3" t="inlineStr">
        <is>
          <t>Redomiciliation [Abstract]</t>
        </is>
      </c>
    </row>
    <row r="4">
      <c r="A4" s="4" t="inlineStr">
        <is>
          <t>CDI exchange ratio</t>
        </is>
      </c>
      <c r="O4" s="9" t="n">
        <v>0.01</v>
      </c>
    </row>
    <row r="5">
      <c r="A5" s="4" t="inlineStr">
        <is>
          <t>ADS conversion ratio</t>
        </is>
      </c>
      <c r="L5" s="6" t="n">
        <v>100</v>
      </c>
    </row>
    <row r="6">
      <c r="A6" s="4" t="inlineStr">
        <is>
          <t>Common stock, shares outstanding (in shares)</t>
        </is>
      </c>
      <c r="E6" s="6" t="n">
        <v>10356762</v>
      </c>
      <c r="I6" s="6" t="n">
        <v>15764533</v>
      </c>
      <c r="J6" s="6" t="n">
        <v>10356762</v>
      </c>
      <c r="L6" s="6" t="n">
        <v>15894395</v>
      </c>
      <c r="O6" s="6" t="n">
        <v>15764533</v>
      </c>
    </row>
    <row r="7">
      <c r="A7" s="4" t="inlineStr">
        <is>
          <t>Common stock, shares authorized (in shares)</t>
        </is>
      </c>
      <c r="E7" s="6" t="n">
        <v>100000000</v>
      </c>
      <c r="I7" s="6" t="n">
        <v>100000000</v>
      </c>
      <c r="J7" s="6" t="n">
        <v>100000000</v>
      </c>
      <c r="L7" s="6" t="n">
        <v>100000000</v>
      </c>
    </row>
    <row r="8">
      <c r="A8" s="4" t="inlineStr">
        <is>
          <t>Common stock, par value (in dollars per share) | $ / shares</t>
        </is>
      </c>
      <c r="E8" s="7" t="n">
        <v>0.0001</v>
      </c>
      <c r="I8" s="7" t="n">
        <v>0.0001</v>
      </c>
      <c r="J8" s="7" t="n">
        <v>0.0001</v>
      </c>
      <c r="L8" s="7" t="n">
        <v>0.0001</v>
      </c>
    </row>
    <row r="9">
      <c r="A9" s="4" t="inlineStr">
        <is>
          <t>Preferred stock, shares authorized (in shares)</t>
        </is>
      </c>
      <c r="L9" s="6" t="n">
        <v>10000000</v>
      </c>
    </row>
    <row r="10">
      <c r="A10" s="4" t="inlineStr">
        <is>
          <t>Preferred stock, par value (in dollars per share) | $ / shares</t>
        </is>
      </c>
      <c r="L10" s="7" t="n">
        <v>0.0001</v>
      </c>
    </row>
    <row r="11">
      <c r="A11" s="4" t="inlineStr">
        <is>
          <t>Preferred stock, shares outstanding (in shares)</t>
        </is>
      </c>
      <c r="L11" s="6" t="n">
        <v>0</v>
      </c>
    </row>
    <row r="12">
      <c r="A12" s="4" t="inlineStr">
        <is>
          <t>Sale of stock, offering capacity | $</t>
        </is>
      </c>
      <c r="M12" s="5" t="n">
        <v>500000000</v>
      </c>
    </row>
    <row r="13">
      <c r="A13" s="4" t="inlineStr">
        <is>
          <t>Issuance of common stock, net | $</t>
        </is>
      </c>
      <c r="I13" s="5" t="n">
        <v>174964132</v>
      </c>
      <c r="J13" s="5" t="n">
        <v>25108988</v>
      </c>
      <c r="K13" s="5" t="n">
        <v>8321894</v>
      </c>
    </row>
    <row r="14">
      <c r="A14" s="4" t="inlineStr">
        <is>
          <t>Australia Share Placements And US Public Offerings</t>
        </is>
      </c>
    </row>
    <row r="15">
      <c r="A15" s="3" t="inlineStr">
        <is>
          <t>Redomiciliation [Abstract]</t>
        </is>
      </c>
    </row>
    <row r="16">
      <c r="A16" s="4" t="inlineStr">
        <is>
          <t>Issuance of common stock, net | $</t>
        </is>
      </c>
      <c r="B16" s="5" t="n">
        <v>1750000</v>
      </c>
      <c r="C16" s="5" t="n">
        <v>2300000</v>
      </c>
      <c r="D16" s="5" t="n">
        <v>1200000</v>
      </c>
      <c r="E16" s="5" t="n">
        <v>2065000</v>
      </c>
      <c r="F16" s="5" t="n">
        <v>1450000</v>
      </c>
      <c r="G16" s="5" t="n">
        <v>34091</v>
      </c>
      <c r="H16" s="5" t="n">
        <v>1075909</v>
      </c>
      <c r="I16" s="5" t="n">
        <v>12819429</v>
      </c>
      <c r="J16" s="5" t="n">
        <v>2326270</v>
      </c>
      <c r="K16" s="5" t="n">
        <v>509865</v>
      </c>
    </row>
    <row r="17">
      <c r="A17" s="4" t="inlineStr">
        <is>
          <t>Shares issued, price per share (in USD per share or AUD per share) | (per share)</t>
        </is>
      </c>
      <c r="B17" s="5" t="n">
        <v>70</v>
      </c>
      <c r="C17" s="5" t="n">
        <v>25</v>
      </c>
      <c r="E17" s="8" t="n">
        <v>6.3</v>
      </c>
      <c r="J17" s="8" t="n">
        <v>6.3</v>
      </c>
      <c r="N17" s="5" t="n">
        <v>9</v>
      </c>
      <c r="P17" s="8" t="n">
        <v>14.5</v>
      </c>
      <c r="Q17" s="5" t="n">
        <v>11</v>
      </c>
      <c r="R17" s="5" t="n">
        <v>11</v>
      </c>
    </row>
    <row r="18">
      <c r="A18" s="4" t="inlineStr">
        <is>
          <t>Piedmont Lithium Limited</t>
        </is>
      </c>
    </row>
    <row r="19">
      <c r="A19" s="3" t="inlineStr">
        <is>
          <t>Redomiciliation [Abstract]</t>
        </is>
      </c>
    </row>
    <row r="20">
      <c r="A20" s="4" t="inlineStr">
        <is>
          <t>CDI exchange ratio</t>
        </is>
      </c>
      <c r="O20" s="6" t="n">
        <v>1</v>
      </c>
    </row>
    <row r="21">
      <c r="A21" s="4" t="inlineStr">
        <is>
          <t>ADS exchange ratio</t>
        </is>
      </c>
      <c r="O21" s="6" t="n">
        <v>1</v>
      </c>
    </row>
    <row r="22">
      <c r="A22" s="4" t="inlineStr">
        <is>
          <t>ADS conversion ratio</t>
        </is>
      </c>
      <c r="O22" s="6" t="n">
        <v>100</v>
      </c>
    </row>
    <row r="23">
      <c r="A23" s="4" t="inlineStr">
        <is>
          <t>Common stock, shares outstanding (in shares)</t>
        </is>
      </c>
      <c r="O23" s="6" t="n">
        <v>1574597320</v>
      </c>
    </row>
  </sheetData>
  <mergeCells count="3">
    <mergeCell ref="A1:A2"/>
    <mergeCell ref="B1:H1"/>
    <mergeCell ref="I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9" customWidth="1" min="1" max="1"/>
    <col width="20" customWidth="1" min="2" max="2"/>
    <col width="27" customWidth="1" min="3" max="3"/>
    <col width="27" customWidth="1" min="4" max="4"/>
    <col width="20" customWidth="1" min="5" max="5"/>
    <col width="20" customWidth="1" min="6" max="6"/>
    <col width="20" customWidth="1" min="7" max="7"/>
    <col width="20" customWidth="1" min="8" max="8"/>
  </cols>
  <sheetData>
    <row r="1">
      <c r="A1" s="1" t="inlineStr">
        <is>
          <t>STOCK-BASED COMPENSATION - Narrative (Details)</t>
        </is>
      </c>
      <c r="B1" s="2" t="inlineStr">
        <is>
          <t>1 Months Ended</t>
        </is>
      </c>
      <c r="C1" s="2" t="inlineStr">
        <is>
          <t>6 Months Ended</t>
        </is>
      </c>
      <c r="D1" s="2" t="inlineStr">
        <is>
          <t>12 Months Ended</t>
        </is>
      </c>
    </row>
    <row r="2">
      <c r="B2" s="2" t="inlineStr">
        <is>
          <t>Mar. 31, 2021shares</t>
        </is>
      </c>
      <c r="C2" s="2" t="inlineStr">
        <is>
          <t>Dec. 31, 2021USD ($)shares</t>
        </is>
      </c>
      <c r="D2" s="2" t="inlineStr">
        <is>
          <t>Dec. 31, 2021USD ($)shares</t>
        </is>
      </c>
      <c r="E2" s="2" t="inlineStr">
        <is>
          <t>Jun. 30, 2021shares</t>
        </is>
      </c>
      <c r="F2" s="2" t="inlineStr">
        <is>
          <t>Jun. 30, 2020shares</t>
        </is>
      </c>
      <c r="G2" s="2" t="inlineStr">
        <is>
          <t>Jun. 30, 2019shares</t>
        </is>
      </c>
      <c r="H2" s="2" t="inlineStr">
        <is>
          <t>Jun. 30, 2018shares</t>
        </is>
      </c>
    </row>
    <row r="3">
      <c r="A3" s="3" t="inlineStr">
        <is>
          <t>Share-based Compensation Arrangement by Share-based Payment Award [Line Items]</t>
        </is>
      </c>
    </row>
    <row r="4">
      <c r="A4" s="4" t="inlineStr">
        <is>
          <t>Stock options, cost not yet recognized, amount | $</t>
        </is>
      </c>
      <c r="C4" s="5" t="n">
        <v>2458487</v>
      </c>
      <c r="D4" s="5" t="n">
        <v>2458487</v>
      </c>
    </row>
    <row r="5">
      <c r="A5" s="4" t="inlineStr">
        <is>
          <t>Stock options granted (in shares)</t>
        </is>
      </c>
      <c r="C5" s="6" t="n">
        <v>0</v>
      </c>
    </row>
    <row r="6">
      <c r="A6" s="4" t="inlineStr">
        <is>
          <t>Restricted Stock Units (RSUs)</t>
        </is>
      </c>
    </row>
    <row r="7">
      <c r="A7" s="3" t="inlineStr">
        <is>
          <t>Share-based Compensation Arrangement by Share-based Payment Award [Line Items]</t>
        </is>
      </c>
    </row>
    <row r="8">
      <c r="A8" s="4" t="inlineStr">
        <is>
          <t>Performance rights subject (in shares)</t>
        </is>
      </c>
      <c r="C8" s="6" t="n">
        <v>51277</v>
      </c>
      <c r="D8" s="6" t="n">
        <v>51277</v>
      </c>
      <c r="E8" s="6" t="n">
        <v>36745</v>
      </c>
      <c r="F8" s="6" t="n">
        <v>0</v>
      </c>
    </row>
    <row r="9">
      <c r="A9" s="4" t="inlineStr">
        <is>
          <t>Performance Shares</t>
        </is>
      </c>
    </row>
    <row r="10">
      <c r="A10" s="3" t="inlineStr">
        <is>
          <t>Share-based Compensation Arrangement by Share-based Payment Award [Line Items]</t>
        </is>
      </c>
    </row>
    <row r="11">
      <c r="A11" s="4" t="inlineStr">
        <is>
          <t>Awards grant date fair value, share price measurement period</t>
        </is>
      </c>
      <c r="D11" s="4" t="inlineStr">
        <is>
          <t>7 days</t>
        </is>
      </c>
    </row>
    <row r="12">
      <c r="A12" s="4" t="inlineStr">
        <is>
          <t>Performance right conversion ratio (in shares)</t>
        </is>
      </c>
      <c r="C12" s="6" t="n">
        <v>1</v>
      </c>
      <c r="D12" s="6" t="n">
        <v>1</v>
      </c>
    </row>
    <row r="13">
      <c r="A13" s="4" t="inlineStr">
        <is>
          <t>Performance rights subject (in shares)</t>
        </is>
      </c>
      <c r="C13" s="6" t="n">
        <v>30000</v>
      </c>
      <c r="D13" s="6" t="n">
        <v>30000</v>
      </c>
      <c r="E13" s="6" t="n">
        <v>60000</v>
      </c>
      <c r="F13" s="6" t="n">
        <v>50000</v>
      </c>
      <c r="G13" s="6" t="n">
        <v>500</v>
      </c>
      <c r="H13" s="6" t="n">
        <v>15000</v>
      </c>
    </row>
    <row r="14">
      <c r="A14" s="4" t="inlineStr">
        <is>
          <t>Stock Incentive Plan</t>
        </is>
      </c>
    </row>
    <row r="15">
      <c r="A15" s="3" t="inlineStr">
        <is>
          <t>Share-based Compensation Arrangement by Share-based Payment Award [Line Items]</t>
        </is>
      </c>
    </row>
    <row r="16">
      <c r="A16" s="4" t="inlineStr">
        <is>
          <t>Common stock reserved for issuance (in shares)</t>
        </is>
      </c>
      <c r="B16" s="6" t="n">
        <v>3000000</v>
      </c>
    </row>
    <row r="17">
      <c r="A17" s="4" t="inlineStr">
        <is>
          <t>Vesting period</t>
        </is>
      </c>
      <c r="B17" s="4" t="inlineStr">
        <is>
          <t>3 years</t>
        </is>
      </c>
    </row>
    <row r="18">
      <c r="A18" s="4" t="inlineStr">
        <is>
          <t>Expiration period</t>
        </is>
      </c>
      <c r="B18" s="4" t="inlineStr">
        <is>
          <t>10 years</t>
        </is>
      </c>
    </row>
    <row r="19">
      <c r="A19" s="4" t="inlineStr">
        <is>
          <t>Number of common stock available for issuance (in shares)</t>
        </is>
      </c>
      <c r="C19" s="6" t="n">
        <v>2702507</v>
      </c>
      <c r="D19" s="6" t="n">
        <v>270250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TOCK-BASED COMPENSATION - Compensation Expense (Details) - USD ($)</t>
        </is>
      </c>
      <c r="B1" s="2" t="inlineStr">
        <is>
          <t>6 Months Ended</t>
        </is>
      </c>
      <c r="C1" s="2" t="inlineStr">
        <is>
          <t>12 Months Ended</t>
        </is>
      </c>
    </row>
    <row r="2">
      <c r="B2" s="2" t="inlineStr">
        <is>
          <t>Dec. 31, 2021</t>
        </is>
      </c>
      <c r="C2" s="2" t="inlineStr">
        <is>
          <t>Jun. 30, 2021</t>
        </is>
      </c>
      <c r="D2" s="2" t="inlineStr">
        <is>
          <t>Jun. 30, 2020</t>
        </is>
      </c>
      <c r="E2" s="2" t="inlineStr">
        <is>
          <t>Jun. 30, 2019</t>
        </is>
      </c>
    </row>
    <row r="3">
      <c r="A3" s="3" t="inlineStr">
        <is>
          <t>Share-based Payment Arrangement, Expensed and Capitalized, Amount [Line Items]</t>
        </is>
      </c>
    </row>
    <row r="4">
      <c r="A4" s="4" t="inlineStr">
        <is>
          <t>Total stock-based compensation expense</t>
        </is>
      </c>
      <c r="B4" s="5" t="n">
        <v>2003116</v>
      </c>
      <c r="C4" s="5" t="n">
        <v>1319372</v>
      </c>
      <c r="D4" s="5" t="n">
        <v>470939</v>
      </c>
      <c r="E4" s="5" t="n">
        <v>438375</v>
      </c>
    </row>
    <row r="5">
      <c r="A5" s="4" t="inlineStr">
        <is>
          <t>Exploration and mine development costs</t>
        </is>
      </c>
    </row>
    <row r="6">
      <c r="A6" s="3" t="inlineStr">
        <is>
          <t>Share-based Payment Arrangement, Expensed and Capitalized, Amount [Line Items]</t>
        </is>
      </c>
    </row>
    <row r="7">
      <c r="A7" s="4" t="inlineStr">
        <is>
          <t>Total stock-based compensation expense</t>
        </is>
      </c>
      <c r="B7" s="6" t="n">
        <v>687695</v>
      </c>
      <c r="C7" s="6" t="n">
        <v>495031</v>
      </c>
      <c r="D7" s="6" t="n">
        <v>171151</v>
      </c>
      <c r="E7" s="6" t="n">
        <v>85450</v>
      </c>
    </row>
    <row r="8">
      <c r="A8" s="4" t="inlineStr">
        <is>
          <t>General and administrative expenses</t>
        </is>
      </c>
    </row>
    <row r="9">
      <c r="A9" s="3" t="inlineStr">
        <is>
          <t>Share-based Payment Arrangement, Expensed and Capitalized, Amount [Line Items]</t>
        </is>
      </c>
    </row>
    <row r="10">
      <c r="A10" s="4" t="inlineStr">
        <is>
          <t>Total stock-based compensation expense</t>
        </is>
      </c>
      <c r="B10" s="5" t="n">
        <v>1315421</v>
      </c>
      <c r="C10" s="5" t="n">
        <v>824341</v>
      </c>
      <c r="D10" s="5" t="n">
        <v>299788</v>
      </c>
      <c r="E10" s="5" t="n">
        <v>352925</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TOCK-BASED COMPENSATION - Schedule of Stock Option Awards Activity (Details) - $ / shares</t>
        </is>
      </c>
      <c r="B1" s="2" t="inlineStr">
        <is>
          <t>6 Months Ended</t>
        </is>
      </c>
      <c r="C1" s="2" t="inlineStr">
        <is>
          <t>12 Months Ended</t>
        </is>
      </c>
    </row>
    <row r="2">
      <c r="B2" s="2" t="inlineStr">
        <is>
          <t>Dec. 31, 2021</t>
        </is>
      </c>
      <c r="C2" s="2" t="inlineStr">
        <is>
          <t>Dec. 31, 2021</t>
        </is>
      </c>
      <c r="D2" s="2" t="inlineStr">
        <is>
          <t>Jun. 30, 2021</t>
        </is>
      </c>
      <c r="E2" s="2" t="inlineStr">
        <is>
          <t>Jun. 30, 2020</t>
        </is>
      </c>
      <c r="F2" s="2" t="inlineStr">
        <is>
          <t>Jun. 30, 2019</t>
        </is>
      </c>
    </row>
    <row r="3">
      <c r="A3" s="3" t="inlineStr">
        <is>
          <t>Share-based Compensation Arrangement by Share-based Payment Award, Options, Outstanding [Roll Forward]</t>
        </is>
      </c>
    </row>
    <row r="4">
      <c r="A4" s="4" t="inlineStr">
        <is>
          <t>Outstanding at beginning of period (in shares)</t>
        </is>
      </c>
      <c r="B4" s="6" t="n">
        <v>392504</v>
      </c>
      <c r="D4" s="6" t="n">
        <v>536250</v>
      </c>
      <c r="E4" s="6" t="n">
        <v>846500</v>
      </c>
      <c r="F4" s="6" t="n">
        <v>797000</v>
      </c>
    </row>
    <row r="5">
      <c r="A5" s="4" t="inlineStr">
        <is>
          <t>Options granted (in shares)</t>
        </is>
      </c>
      <c r="D5" s="6" t="n">
        <v>135004</v>
      </c>
      <c r="E5" s="6" t="n">
        <v>259500</v>
      </c>
      <c r="F5" s="6" t="n">
        <v>49500</v>
      </c>
    </row>
    <row r="6">
      <c r="A6" s="4" t="inlineStr">
        <is>
          <t>Options exercised or surrendered (in shares)</t>
        </is>
      </c>
      <c r="B6" s="6" t="n">
        <v>-120000</v>
      </c>
      <c r="D6" s="6" t="n">
        <v>-15000</v>
      </c>
      <c r="E6" s="6" t="n">
        <v>-315000</v>
      </c>
    </row>
    <row r="7">
      <c r="A7" s="4" t="inlineStr">
        <is>
          <t>Options expired (in shares)</t>
        </is>
      </c>
      <c r="D7" s="6" t="n">
        <v>-263750</v>
      </c>
      <c r="E7" s="6" t="n">
        <v>-254750</v>
      </c>
    </row>
    <row r="8">
      <c r="A8" s="4" t="inlineStr">
        <is>
          <t>Outstanding at end of period (in shares)</t>
        </is>
      </c>
      <c r="B8" s="6" t="n">
        <v>272504</v>
      </c>
      <c r="C8" s="6" t="n">
        <v>272504</v>
      </c>
      <c r="D8" s="6" t="n">
        <v>392504</v>
      </c>
      <c r="E8" s="6" t="n">
        <v>536250</v>
      </c>
      <c r="F8" s="6" t="n">
        <v>846500</v>
      </c>
    </row>
    <row r="9">
      <c r="A9" s="4" t="inlineStr">
        <is>
          <t>Vested at end of the period (in shares)</t>
        </is>
      </c>
      <c r="B9" s="6" t="n">
        <v>175501</v>
      </c>
      <c r="C9" s="6" t="n">
        <v>175501</v>
      </c>
    </row>
    <row r="10">
      <c r="A10" s="3" t="inlineStr">
        <is>
          <t>Weighted-Average Exercise Price (per share)</t>
        </is>
      </c>
    </row>
    <row r="11">
      <c r="A11" s="4" t="inlineStr">
        <is>
          <t>Outstanding at beginning of period (in dollars per share)</t>
        </is>
      </c>
      <c r="B11" s="8" t="n">
        <v>21.16</v>
      </c>
      <c r="D11" s="8" t="n">
        <v>16.88</v>
      </c>
      <c r="E11" s="8" t="n">
        <v>13.77</v>
      </c>
      <c r="F11" s="8" t="n">
        <v>9.470000000000001</v>
      </c>
    </row>
    <row r="12">
      <c r="A12" s="4" t="inlineStr">
        <is>
          <t>Options granted (in dollars per share)</t>
        </is>
      </c>
      <c r="D12" s="9" t="n">
        <v>35.14</v>
      </c>
      <c r="E12" s="9" t="n">
        <v>16.15</v>
      </c>
      <c r="F12" s="9" t="n">
        <v>16.45</v>
      </c>
    </row>
    <row r="13">
      <c r="A13" s="4" t="inlineStr">
        <is>
          <t>Options exercised or surrendered (in dollars per share)</t>
        </is>
      </c>
      <c r="B13" s="9" t="n">
        <v>13.93</v>
      </c>
      <c r="D13" s="9" t="n">
        <v>12.38</v>
      </c>
      <c r="E13" s="9" t="n">
        <v>7.71</v>
      </c>
    </row>
    <row r="14">
      <c r="A14" s="4" t="inlineStr">
        <is>
          <t>Options expired (in dollars per share)</t>
        </is>
      </c>
      <c r="D14" s="9" t="n">
        <v>15.97</v>
      </c>
      <c r="E14" s="9" t="n">
        <v>17.13</v>
      </c>
    </row>
    <row r="15">
      <c r="A15" s="4" t="inlineStr">
        <is>
          <t>Outstanding at end of period (in dollars per share)</t>
        </is>
      </c>
      <c r="B15" s="9" t="n">
        <v>24.34</v>
      </c>
      <c r="C15" s="8" t="n">
        <v>24.34</v>
      </c>
      <c r="D15" s="8" t="n">
        <v>21.16</v>
      </c>
      <c r="E15" s="8" t="n">
        <v>16.88</v>
      </c>
      <c r="F15" s="8" t="n">
        <v>13.77</v>
      </c>
    </row>
    <row r="16">
      <c r="A16" s="4" t="inlineStr">
        <is>
          <t>Vested at end of the period (in dollar per share)</t>
        </is>
      </c>
      <c r="B16" s="9" t="n">
        <v>18.01</v>
      </c>
      <c r="C16" s="8" t="n">
        <v>18.01</v>
      </c>
    </row>
    <row r="17">
      <c r="A17" s="3" t="inlineStr">
        <is>
          <t>Weighted-Average Remaining Contractual Term (in years)</t>
        </is>
      </c>
    </row>
    <row r="18">
      <c r="A18" s="4" t="inlineStr">
        <is>
          <t>Outstanding</t>
        </is>
      </c>
      <c r="C18" s="4" t="inlineStr">
        <is>
          <t>2 years 2 months 12 days</t>
        </is>
      </c>
    </row>
    <row r="19">
      <c r="A19" s="4" t="inlineStr">
        <is>
          <t>Vested</t>
        </is>
      </c>
      <c r="C19" s="4" t="inlineStr">
        <is>
          <t>1 year 6 months</t>
        </is>
      </c>
    </row>
    <row r="20">
      <c r="A20" s="3" t="inlineStr">
        <is>
          <t>Aggregate Intrinsic Value</t>
        </is>
      </c>
    </row>
    <row r="21">
      <c r="A21" s="4" t="inlineStr">
        <is>
          <t>Outstanding at end of period (in dollars per share)</t>
        </is>
      </c>
      <c r="B21" s="9" t="n">
        <v>28.12</v>
      </c>
      <c r="C21" s="8" t="n">
        <v>28.12</v>
      </c>
    </row>
    <row r="22">
      <c r="A22" s="4" t="inlineStr">
        <is>
          <t>Vested at end of the period (in dollar per share)</t>
        </is>
      </c>
      <c r="B22" s="8" t="n">
        <v>34.45</v>
      </c>
      <c r="C22" s="8" t="n">
        <v>34.45</v>
      </c>
    </row>
  </sheetData>
  <mergeCells count="2">
    <mergeCell ref="A1:A2"/>
    <mergeCell ref="C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Assumptions to Estimate Fair Value of Options (Detail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Risk-free interest rate, Minimum</t>
        </is>
      </c>
      <c r="B4" s="4" t="inlineStr">
        <is>
          <t>0.90%</t>
        </is>
      </c>
      <c r="C4" s="4" t="inlineStr">
        <is>
          <t>0.30%</t>
        </is>
      </c>
      <c r="D4" s="4" t="inlineStr">
        <is>
          <t>1.40%</t>
        </is>
      </c>
    </row>
    <row r="5">
      <c r="A5" s="4" t="inlineStr">
        <is>
          <t>Risk-free interest rate, Maximum</t>
        </is>
      </c>
      <c r="B5" s="4" t="inlineStr">
        <is>
          <t>1.20%</t>
        </is>
      </c>
      <c r="C5" s="4" t="inlineStr">
        <is>
          <t>0.50%</t>
        </is>
      </c>
      <c r="D5" s="4" t="inlineStr">
        <is>
          <t>2.00%</t>
        </is>
      </c>
    </row>
    <row r="6">
      <c r="A6" s="4" t="inlineStr">
        <is>
          <t>Assumed volatility</t>
        </is>
      </c>
      <c r="B6" s="4" t="inlineStr">
        <is>
          <t>50.00%</t>
        </is>
      </c>
      <c r="C6" s="4" t="inlineStr">
        <is>
          <t>70.00%</t>
        </is>
      </c>
    </row>
    <row r="7">
      <c r="A7" s="4" t="inlineStr">
        <is>
          <t>Assumed volatility, Minimum</t>
        </is>
      </c>
      <c r="D7" s="4" t="inlineStr">
        <is>
          <t>75.00%</t>
        </is>
      </c>
    </row>
    <row r="8">
      <c r="A8" s="4" t="inlineStr">
        <is>
          <t>Assumed volatility, Maximum</t>
        </is>
      </c>
      <c r="D8" s="4" t="inlineStr">
        <is>
          <t>85.00%</t>
        </is>
      </c>
    </row>
    <row r="9">
      <c r="A9" s="4" t="inlineStr">
        <is>
          <t>Expected dividend rate</t>
        </is>
      </c>
      <c r="B9" s="4" t="inlineStr">
        <is>
          <t>0.00%</t>
        </is>
      </c>
      <c r="C9" s="4" t="inlineStr">
        <is>
          <t>0.00%</t>
        </is>
      </c>
      <c r="D9" s="4" t="inlineStr">
        <is>
          <t>0.00%</t>
        </is>
      </c>
    </row>
    <row r="10">
      <c r="A10" s="4" t="inlineStr">
        <is>
          <t>Minimum</t>
        </is>
      </c>
    </row>
    <row r="11">
      <c r="A11" s="3" t="inlineStr">
        <is>
          <t>Share-based Compensation Arrangement by Share-based Payment Award [Line Items]</t>
        </is>
      </c>
    </row>
    <row r="12">
      <c r="A12" s="4" t="inlineStr">
        <is>
          <t>Expected life of options (in years)</t>
        </is>
      </c>
      <c r="B12" s="4" t="inlineStr">
        <is>
          <t>5 years 3 months 18 days</t>
        </is>
      </c>
      <c r="C12" s="4" t="inlineStr">
        <is>
          <t>2 years 8 months 12 days</t>
        </is>
      </c>
      <c r="D12" s="4" t="inlineStr">
        <is>
          <t>1 year 2 months 12 days</t>
        </is>
      </c>
    </row>
    <row r="13">
      <c r="A13" s="4" t="inlineStr">
        <is>
          <t>Maximum</t>
        </is>
      </c>
    </row>
    <row r="14">
      <c r="A14" s="3" t="inlineStr">
        <is>
          <t>Share-based Compensation Arrangement by Share-based Payment Award [Line Items]</t>
        </is>
      </c>
    </row>
    <row r="15">
      <c r="A15" s="4" t="inlineStr">
        <is>
          <t>Expected life of options (in years)</t>
        </is>
      </c>
      <c r="B15" s="4" t="inlineStr">
        <is>
          <t>6 years 3 months 18 days</t>
        </is>
      </c>
      <c r="C15" s="4" t="inlineStr">
        <is>
          <t>2 years 9 months 18 days</t>
        </is>
      </c>
      <c r="D15" s="4" t="inlineStr">
        <is>
          <t>3 years 2 months 12 day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RSU Activity (Details) - Restricted Stock Units (RSUs) - $ / shares</t>
        </is>
      </c>
      <c r="B1" s="2" t="inlineStr">
        <is>
          <t>6 Months Ended</t>
        </is>
      </c>
      <c r="C1" s="2" t="inlineStr">
        <is>
          <t>12 Months Ended</t>
        </is>
      </c>
    </row>
    <row r="2">
      <c r="B2" s="2" t="inlineStr">
        <is>
          <t>Dec. 31, 2021</t>
        </is>
      </c>
      <c r="C2" s="2" t="inlineStr">
        <is>
          <t>Jun. 30, 2021</t>
        </is>
      </c>
    </row>
    <row r="3">
      <c r="A3" s="3" t="inlineStr">
        <is>
          <t>Shares</t>
        </is>
      </c>
    </row>
    <row r="4">
      <c r="A4" s="4" t="inlineStr">
        <is>
          <t>Unvested at beginning of period (in shares)</t>
        </is>
      </c>
      <c r="B4" s="6" t="n">
        <v>36745</v>
      </c>
      <c r="C4" s="6" t="n">
        <v>0</v>
      </c>
    </row>
    <row r="5">
      <c r="A5" s="4" t="inlineStr">
        <is>
          <t>RSUs granted (in shares)</t>
        </is>
      </c>
      <c r="B5" s="6" t="n">
        <v>14532</v>
      </c>
      <c r="C5" s="6" t="n">
        <v>36745</v>
      </c>
    </row>
    <row r="6">
      <c r="A6" s="4" t="inlineStr">
        <is>
          <t>Unvested at end of period (in shares)</t>
        </is>
      </c>
      <c r="B6" s="6" t="n">
        <v>51277</v>
      </c>
      <c r="C6" s="6" t="n">
        <v>36745</v>
      </c>
    </row>
    <row r="7">
      <c r="A7" s="3" t="inlineStr">
        <is>
          <t>Weighted-Average Grant-Date Fair Value (per share)</t>
        </is>
      </c>
    </row>
    <row r="8">
      <c r="A8" s="4" t="inlineStr">
        <is>
          <t>Unvested at beginning of period (in dollars per share)</t>
        </is>
      </c>
      <c r="B8" s="8" t="n">
        <v>64.08</v>
      </c>
      <c r="C8" s="5" t="n">
        <v>0</v>
      </c>
    </row>
    <row r="9">
      <c r="A9" s="4" t="inlineStr">
        <is>
          <t>RSUs granted (in dollars per share)</t>
        </is>
      </c>
      <c r="B9" s="9" t="n">
        <v>59.17</v>
      </c>
      <c r="C9" s="9" t="n">
        <v>64.08</v>
      </c>
    </row>
    <row r="10">
      <c r="A10" s="4" t="inlineStr">
        <is>
          <t>Unvested at end of period (in dollars per share)</t>
        </is>
      </c>
      <c r="B10" s="8" t="n">
        <v>62.69</v>
      </c>
      <c r="C10" s="8" t="n">
        <v>64.0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chedule of PRAs Activity (Details) - Performance Shares - $ / shares</t>
        </is>
      </c>
      <c r="B1" s="2" t="inlineStr">
        <is>
          <t>6 Months Ended</t>
        </is>
      </c>
      <c r="C1" s="2" t="inlineStr">
        <is>
          <t>12 Months Ended</t>
        </is>
      </c>
    </row>
    <row r="2">
      <c r="B2" s="2" t="inlineStr">
        <is>
          <t>Dec. 31, 2021</t>
        </is>
      </c>
      <c r="C2" s="2" t="inlineStr">
        <is>
          <t>Jun. 30, 2021</t>
        </is>
      </c>
      <c r="D2" s="2" t="inlineStr">
        <is>
          <t>Jun. 30, 2020</t>
        </is>
      </c>
      <c r="E2" s="2" t="inlineStr">
        <is>
          <t>Jun. 30, 2019</t>
        </is>
      </c>
    </row>
    <row r="3">
      <c r="A3" s="3" t="inlineStr">
        <is>
          <t>Shares</t>
        </is>
      </c>
    </row>
    <row r="4">
      <c r="A4" s="4" t="inlineStr">
        <is>
          <t>Unvested at beginning of period (in shares)</t>
        </is>
      </c>
      <c r="B4" s="6" t="n">
        <v>60000</v>
      </c>
      <c r="C4" s="6" t="n">
        <v>50000</v>
      </c>
      <c r="D4" s="6" t="n">
        <v>500</v>
      </c>
      <c r="E4" s="6" t="n">
        <v>15000</v>
      </c>
    </row>
    <row r="5">
      <c r="A5" s="4" t="inlineStr">
        <is>
          <t>PRAs granted (in shares)</t>
        </is>
      </c>
      <c r="C5" s="6" t="n">
        <v>10000</v>
      </c>
      <c r="D5" s="6" t="n">
        <v>75000</v>
      </c>
    </row>
    <row r="6">
      <c r="A6" s="4" t="inlineStr">
        <is>
          <t>PRAs vested (in shares)</t>
        </is>
      </c>
      <c r="B6" s="6" t="n">
        <v>-25000</v>
      </c>
      <c r="D6" s="6" t="n">
        <v>-25000</v>
      </c>
      <c r="E6" s="6" t="n">
        <v>-3500</v>
      </c>
    </row>
    <row r="7">
      <c r="A7" s="4" t="inlineStr">
        <is>
          <t>PRAs forfeited (in shares)</t>
        </is>
      </c>
      <c r="B7" s="6" t="n">
        <v>-5000</v>
      </c>
      <c r="D7" s="6" t="n">
        <v>-500</v>
      </c>
      <c r="E7" s="6" t="n">
        <v>-11000</v>
      </c>
    </row>
    <row r="8">
      <c r="A8" s="4" t="inlineStr">
        <is>
          <t>Unvested at end of period (in shares)</t>
        </is>
      </c>
      <c r="B8" s="6" t="n">
        <v>30000</v>
      </c>
      <c r="C8" s="6" t="n">
        <v>60000</v>
      </c>
      <c r="D8" s="6" t="n">
        <v>50000</v>
      </c>
      <c r="E8" s="6" t="n">
        <v>500</v>
      </c>
    </row>
    <row r="9">
      <c r="A9" s="3" t="inlineStr">
        <is>
          <t>Weighted-Average Grant-Date Fair Value (per share)</t>
        </is>
      </c>
    </row>
    <row r="10">
      <c r="A10" s="4" t="inlineStr">
        <is>
          <t>Unvested at beginning of period (in dollars per share)</t>
        </is>
      </c>
      <c r="B10" s="8" t="n">
        <v>5.42</v>
      </c>
      <c r="C10" s="8" t="n">
        <v>5.2</v>
      </c>
      <c r="D10" s="8" t="n">
        <v>5.41</v>
      </c>
      <c r="E10" s="8" t="n">
        <v>5.41</v>
      </c>
    </row>
    <row r="11">
      <c r="A11" s="4" t="inlineStr">
        <is>
          <t>PRAs granted (in dollars per share)</t>
        </is>
      </c>
      <c r="C11" s="9" t="n">
        <v>6.5</v>
      </c>
      <c r="D11" s="9" t="n">
        <v>4.51</v>
      </c>
    </row>
    <row r="12">
      <c r="A12" s="4" t="inlineStr">
        <is>
          <t>PRAs vested (in dollars per share)</t>
        </is>
      </c>
      <c r="B12" s="9" t="n">
        <v>5.2</v>
      </c>
      <c r="D12" s="9" t="n">
        <v>4.51</v>
      </c>
      <c r="E12" s="9" t="n">
        <v>5.41</v>
      </c>
    </row>
    <row r="13">
      <c r="A13" s="4" t="inlineStr">
        <is>
          <t>PRAs forfeited (in dollars per share)</t>
        </is>
      </c>
      <c r="B13" s="9" t="n">
        <v>6.5</v>
      </c>
      <c r="D13" s="9" t="n">
        <v>5.41</v>
      </c>
      <c r="E13" s="9" t="n">
        <v>5.41</v>
      </c>
    </row>
    <row r="14">
      <c r="A14" s="4" t="inlineStr">
        <is>
          <t>Unvested at end of period (in dollars per share)</t>
        </is>
      </c>
      <c r="B14" s="8" t="n">
        <v>5.42</v>
      </c>
      <c r="C14" s="8" t="n">
        <v>5.42</v>
      </c>
      <c r="D14" s="8" t="n">
        <v>5.2</v>
      </c>
      <c r="E14" s="8" t="n">
        <v>5.41</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s>
  <sheetData>
    <row r="1">
      <c r="A1" s="1" t="inlineStr">
        <is>
          <t>CONSOLIDATED STATEMENTS OF COMPREHENSIVE INCOME (LOSS) - USD ($)</t>
        </is>
      </c>
      <c r="B1" s="2" t="inlineStr">
        <is>
          <t>6 Months Ended</t>
        </is>
      </c>
      <c r="D1" s="2" t="inlineStr">
        <is>
          <t>12 Months Ended</t>
        </is>
      </c>
    </row>
    <row r="2">
      <c r="B2" s="2" t="inlineStr">
        <is>
          <t>Dec. 31, 2021</t>
        </is>
      </c>
      <c r="C2" s="2" t="inlineStr">
        <is>
          <t>Dec. 31, 2020</t>
        </is>
      </c>
      <c r="D2" s="2" t="inlineStr">
        <is>
          <t>Jun. 30, 2021</t>
        </is>
      </c>
      <c r="E2" s="2" t="inlineStr">
        <is>
          <t>Jun. 30, 2020</t>
        </is>
      </c>
      <c r="F2" s="2" t="inlineStr">
        <is>
          <t>Jun. 30, 2019</t>
        </is>
      </c>
    </row>
    <row r="3">
      <c r="A3" s="3" t="inlineStr">
        <is>
          <t>Statement of Comprehensive Income [Abstract]</t>
        </is>
      </c>
    </row>
    <row r="4">
      <c r="A4" s="4" t="inlineStr">
        <is>
          <t>Net loss</t>
        </is>
      </c>
      <c r="B4" s="5" t="n">
        <v>-21348355</v>
      </c>
      <c r="C4" s="5" t="n">
        <v>-5784838</v>
      </c>
      <c r="D4" s="5" t="n">
        <v>-19993848</v>
      </c>
      <c r="E4" s="5" t="n">
        <v>-5879152</v>
      </c>
      <c r="F4" s="5" t="n">
        <v>-9681801</v>
      </c>
    </row>
    <row r="5">
      <c r="A5" s="3" t="inlineStr">
        <is>
          <t>Other comprehensive income (loss), net of tax:</t>
        </is>
      </c>
    </row>
    <row r="6">
      <c r="A6" s="4" t="inlineStr">
        <is>
          <t>Foreign currency translation adjustments</t>
        </is>
      </c>
      <c r="B6" s="6" t="n">
        <v>0</v>
      </c>
      <c r="D6" s="6" t="n">
        <v>0</v>
      </c>
      <c r="E6" s="6" t="n">
        <v>-499399</v>
      </c>
      <c r="F6" s="6" t="n">
        <v>-366083</v>
      </c>
    </row>
    <row r="7">
      <c r="A7" s="4" t="inlineStr">
        <is>
          <t>Equity investment income (loss) in unconsolidated affiliates</t>
        </is>
      </c>
      <c r="B7" s="6" t="n">
        <v>162034</v>
      </c>
      <c r="D7" s="6" t="n">
        <v>-31288</v>
      </c>
      <c r="E7" s="6" t="n">
        <v>0</v>
      </c>
      <c r="F7" s="6" t="n">
        <v>0</v>
      </c>
    </row>
    <row r="8">
      <c r="A8" s="4" t="inlineStr">
        <is>
          <t>Other comprehensive income (loss), net of tax</t>
        </is>
      </c>
      <c r="B8" s="6" t="n">
        <v>162034</v>
      </c>
      <c r="D8" s="6" t="n">
        <v>-31288</v>
      </c>
      <c r="E8" s="6" t="n">
        <v>-499399</v>
      </c>
      <c r="F8" s="6" t="n">
        <v>-366083</v>
      </c>
    </row>
    <row r="9">
      <c r="A9" s="4" t="inlineStr">
        <is>
          <t>Comprehensive loss</t>
        </is>
      </c>
      <c r="B9" s="5" t="n">
        <v>-21186321</v>
      </c>
      <c r="D9" s="5" t="n">
        <v>-20025136</v>
      </c>
      <c r="E9" s="5" t="n">
        <v>-6378551</v>
      </c>
      <c r="F9" s="5" t="n">
        <v>-10047884</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Performance Conditions and Expiration Dates of PRAs (Details) - shares</t>
        </is>
      </c>
      <c r="B1" s="2" t="inlineStr">
        <is>
          <t>Dec. 31, 2021</t>
        </is>
      </c>
      <c r="C1" s="2" t="inlineStr">
        <is>
          <t>Jun. 30, 2021</t>
        </is>
      </c>
      <c r="D1" s="2" t="inlineStr">
        <is>
          <t>Jun. 30, 2020</t>
        </is>
      </c>
      <c r="E1" s="2" t="inlineStr">
        <is>
          <t>Jun. 30, 2019</t>
        </is>
      </c>
      <c r="F1" s="2" t="inlineStr">
        <is>
          <t>Jun. 30, 2018</t>
        </is>
      </c>
    </row>
    <row r="2">
      <c r="A2" s="4" t="inlineStr">
        <is>
          <t>Performance Shares</t>
        </is>
      </c>
    </row>
    <row r="3">
      <c r="A3" s="3" t="inlineStr">
        <is>
          <t>Share-based Compensation Arrangement by Share-based Payment Award [Line Items]</t>
        </is>
      </c>
    </row>
    <row r="4">
      <c r="A4" s="4" t="inlineStr">
        <is>
          <t>Performance rights subject (in shares)</t>
        </is>
      </c>
      <c r="B4" s="6" t="n">
        <v>30000</v>
      </c>
      <c r="C4" s="6" t="n">
        <v>60000</v>
      </c>
      <c r="D4" s="6" t="n">
        <v>50000</v>
      </c>
      <c r="E4" s="6" t="n">
        <v>500</v>
      </c>
      <c r="F4" s="6" t="n">
        <v>1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EMPLOYEE BENEFIT PLAN (Details) - USD ($)</t>
        </is>
      </c>
      <c r="B1" s="2" t="inlineStr">
        <is>
          <t>6 Months Ended</t>
        </is>
      </c>
      <c r="C1" s="2" t="inlineStr">
        <is>
          <t>12 Months Ended</t>
        </is>
      </c>
    </row>
    <row r="2">
      <c r="B2" s="2" t="inlineStr">
        <is>
          <t>Dec. 31, 2021</t>
        </is>
      </c>
      <c r="C2" s="2" t="inlineStr">
        <is>
          <t>Jun. 30, 2021</t>
        </is>
      </c>
      <c r="D2" s="2" t="inlineStr">
        <is>
          <t>Jun. 30, 2020</t>
        </is>
      </c>
      <c r="E2" s="2" t="inlineStr">
        <is>
          <t>Jun. 30, 2019</t>
        </is>
      </c>
    </row>
    <row r="3">
      <c r="A3" s="3" t="inlineStr">
        <is>
          <t>Retirement Benefits [Abstract]</t>
        </is>
      </c>
    </row>
    <row r="4">
      <c r="A4" s="4" t="inlineStr">
        <is>
          <t>Defined contribution plan, maximum annual contributions per employee, percent</t>
        </is>
      </c>
      <c r="B4" s="4" t="inlineStr">
        <is>
          <t>100.00%</t>
        </is>
      </c>
    </row>
    <row r="5">
      <c r="A5" s="4" t="inlineStr">
        <is>
          <t>Contribution expenses</t>
        </is>
      </c>
      <c r="B5" s="5" t="n">
        <v>78214</v>
      </c>
      <c r="C5" s="5" t="n">
        <v>146721</v>
      </c>
      <c r="D5" s="5" t="n">
        <v>28731</v>
      </c>
      <c r="E5" s="5" t="n">
        <v>4792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SS PER SHARE - Schedule of Basic and Diluted Loss per Share (Details) - USD ($)</t>
        </is>
      </c>
      <c r="B1" s="2" t="inlineStr">
        <is>
          <t>6 Months Ended</t>
        </is>
      </c>
      <c r="D1" s="2" t="inlineStr">
        <is>
          <t>12 Months Ended</t>
        </is>
      </c>
    </row>
    <row r="2">
      <c r="B2" s="2" t="inlineStr">
        <is>
          <t>Dec. 31, 2021</t>
        </is>
      </c>
      <c r="C2" s="2" t="inlineStr">
        <is>
          <t>Dec. 31, 2020</t>
        </is>
      </c>
      <c r="D2" s="2" t="inlineStr">
        <is>
          <t>Jun. 30, 2021</t>
        </is>
      </c>
      <c r="E2" s="2" t="inlineStr">
        <is>
          <t>Jun. 30, 2020</t>
        </is>
      </c>
      <c r="F2" s="2" t="inlineStr">
        <is>
          <t>Jun. 30, 2019</t>
        </is>
      </c>
    </row>
    <row r="3">
      <c r="A3" s="3" t="inlineStr">
        <is>
          <t>Earnings Per Share [Abstract]</t>
        </is>
      </c>
    </row>
    <row r="4">
      <c r="A4" s="4" t="inlineStr">
        <is>
          <t>Net loss, basic</t>
        </is>
      </c>
      <c r="B4" s="5" t="n">
        <v>-21348355</v>
      </c>
      <c r="D4" s="5" t="n">
        <v>-19993848</v>
      </c>
      <c r="E4" s="5" t="n">
        <v>-5879152</v>
      </c>
      <c r="F4" s="5" t="n">
        <v>-9681801</v>
      </c>
    </row>
    <row r="5">
      <c r="A5" s="4" t="inlineStr">
        <is>
          <t>Net loss, diluted</t>
        </is>
      </c>
      <c r="B5" s="5" t="n">
        <v>-21348355</v>
      </c>
      <c r="D5" s="5" t="n">
        <v>-19993848</v>
      </c>
      <c r="E5" s="5" t="n">
        <v>-5879152</v>
      </c>
      <c r="F5" s="5" t="n">
        <v>-9681801</v>
      </c>
    </row>
    <row r="6">
      <c r="A6" s="4" t="inlineStr">
        <is>
          <t>Basic weighted-average number of shares outstanding (in shares)</t>
        </is>
      </c>
      <c r="B6" s="6" t="n">
        <v>15868521</v>
      </c>
      <c r="C6" s="6" t="n">
        <v>12205057</v>
      </c>
      <c r="D6" s="6" t="n">
        <v>13551150</v>
      </c>
      <c r="E6" s="6" t="n">
        <v>8283567</v>
      </c>
      <c r="F6" s="6" t="n">
        <v>6217476</v>
      </c>
    </row>
    <row r="7">
      <c r="A7" s="4" t="inlineStr">
        <is>
          <t>Diluted weighted-average number of shares outstanding (in shares)</t>
        </is>
      </c>
      <c r="B7" s="6" t="n">
        <v>15868521</v>
      </c>
      <c r="C7" s="6" t="n">
        <v>12205057</v>
      </c>
      <c r="D7" s="6" t="n">
        <v>13551150</v>
      </c>
      <c r="E7" s="6" t="n">
        <v>8283567</v>
      </c>
      <c r="F7" s="6" t="n">
        <v>6217476</v>
      </c>
    </row>
    <row r="8">
      <c r="A8" s="4" t="inlineStr">
        <is>
          <t>Basic loss per weighted-average share (in dollars per share)</t>
        </is>
      </c>
      <c r="B8" s="8" t="n">
        <v>-1.35</v>
      </c>
      <c r="C8" s="8" t="n">
        <v>-0.47</v>
      </c>
      <c r="D8" s="8" t="n">
        <v>-1.48</v>
      </c>
      <c r="E8" s="8" t="n">
        <v>-0.71</v>
      </c>
      <c r="F8" s="8" t="n">
        <v>-1.56</v>
      </c>
    </row>
    <row r="9">
      <c r="A9" s="4" t="inlineStr">
        <is>
          <t>Diluted loss per weighted-average share (in dollars per share)</t>
        </is>
      </c>
      <c r="B9" s="8" t="n">
        <v>-1.35</v>
      </c>
      <c r="C9" s="8" t="n">
        <v>-0.47</v>
      </c>
      <c r="D9" s="8" t="n">
        <v>-1.48</v>
      </c>
      <c r="E9" s="8" t="n">
        <v>-0.71</v>
      </c>
      <c r="F9" s="8" t="n">
        <v>-1.56</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SS PER SHARE - Schedule of Antidilutive Securities Excluded from Calculation of Diluted Net Loss Per Share (Details) - shares</t>
        </is>
      </c>
      <c r="B1" s="2" t="inlineStr">
        <is>
          <t>6 Months Ended</t>
        </is>
      </c>
      <c r="C1" s="2" t="inlineStr">
        <is>
          <t>12 Months Ended</t>
        </is>
      </c>
    </row>
    <row r="2">
      <c r="B2" s="2" t="inlineStr">
        <is>
          <t>Dec. 31, 2021</t>
        </is>
      </c>
      <c r="C2" s="2" t="inlineStr">
        <is>
          <t>Jun. 30, 2021</t>
        </is>
      </c>
      <c r="D2" s="2" t="inlineStr">
        <is>
          <t>Jun. 30, 2020</t>
        </is>
      </c>
      <c r="E2" s="2" t="inlineStr">
        <is>
          <t>Jun. 30, 2019</t>
        </is>
      </c>
    </row>
    <row r="3">
      <c r="A3" s="3" t="inlineStr">
        <is>
          <t>Antidilutive Securities Excluded from Computation of Earnings Per Share [Line Items]</t>
        </is>
      </c>
    </row>
    <row r="4">
      <c r="A4" s="4" t="inlineStr">
        <is>
          <t>Potential common shares considered anti-dilutive (in shares)</t>
        </is>
      </c>
      <c r="B4" s="6" t="n">
        <v>353781</v>
      </c>
      <c r="C4" s="6" t="n">
        <v>489249</v>
      </c>
      <c r="D4" s="6" t="n">
        <v>586250</v>
      </c>
      <c r="E4" s="6" t="n">
        <v>847000</v>
      </c>
    </row>
    <row r="5">
      <c r="A5" s="4" t="inlineStr">
        <is>
          <t>Stock options</t>
        </is>
      </c>
    </row>
    <row r="6">
      <c r="A6" s="3" t="inlineStr">
        <is>
          <t>Antidilutive Securities Excluded from Computation of Earnings Per Share [Line Items]</t>
        </is>
      </c>
    </row>
    <row r="7">
      <c r="A7" s="4" t="inlineStr">
        <is>
          <t>Potential common shares considered anti-dilutive (in shares)</t>
        </is>
      </c>
      <c r="B7" s="6" t="n">
        <v>272504</v>
      </c>
      <c r="C7" s="6" t="n">
        <v>392504</v>
      </c>
      <c r="D7" s="6" t="n">
        <v>536250</v>
      </c>
      <c r="E7" s="6" t="n">
        <v>846500</v>
      </c>
    </row>
    <row r="8">
      <c r="A8" s="4" t="inlineStr">
        <is>
          <t>RSUs</t>
        </is>
      </c>
    </row>
    <row r="9">
      <c r="A9" s="3" t="inlineStr">
        <is>
          <t>Antidilutive Securities Excluded from Computation of Earnings Per Share [Line Items]</t>
        </is>
      </c>
    </row>
    <row r="10">
      <c r="A10" s="4" t="inlineStr">
        <is>
          <t>Potential common shares considered anti-dilutive (in shares)</t>
        </is>
      </c>
      <c r="B10" s="6" t="n">
        <v>51277</v>
      </c>
      <c r="C10" s="6" t="n">
        <v>36745</v>
      </c>
      <c r="D10" s="6" t="n">
        <v>0</v>
      </c>
      <c r="E10" s="6" t="n">
        <v>0</v>
      </c>
    </row>
    <row r="11">
      <c r="A11" s="4" t="inlineStr">
        <is>
          <t>PRAs</t>
        </is>
      </c>
    </row>
    <row r="12">
      <c r="A12" s="3" t="inlineStr">
        <is>
          <t>Antidilutive Securities Excluded from Computation of Earnings Per Share [Line Items]</t>
        </is>
      </c>
    </row>
    <row r="13">
      <c r="A13" s="4" t="inlineStr">
        <is>
          <t>Potential common shares considered anti-dilutive (in shares)</t>
        </is>
      </c>
      <c r="B13" s="6" t="n">
        <v>30000</v>
      </c>
      <c r="C13" s="6" t="n">
        <v>60000</v>
      </c>
      <c r="D13" s="6" t="n">
        <v>50000</v>
      </c>
      <c r="E13" s="6" t="n">
        <v>5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chedule of Components of Income Tax Expense (Benefit) (Details) - USD ($)</t>
        </is>
      </c>
      <c r="B1" s="2" t="inlineStr">
        <is>
          <t>6 Months Ended</t>
        </is>
      </c>
      <c r="D1" s="2" t="inlineStr">
        <is>
          <t>12 Months Ended</t>
        </is>
      </c>
    </row>
    <row r="2">
      <c r="B2" s="2" t="inlineStr">
        <is>
          <t>Dec. 31, 2021</t>
        </is>
      </c>
      <c r="C2" s="2" t="inlineStr">
        <is>
          <t>Dec. 31, 2020</t>
        </is>
      </c>
      <c r="D2" s="2" t="inlineStr">
        <is>
          <t>Jun. 30, 2021</t>
        </is>
      </c>
      <c r="E2" s="2" t="inlineStr">
        <is>
          <t>Jun. 30, 2020</t>
        </is>
      </c>
      <c r="F2" s="2" t="inlineStr">
        <is>
          <t>Jun. 30, 2019</t>
        </is>
      </c>
    </row>
    <row r="3">
      <c r="A3" s="3" t="inlineStr">
        <is>
          <t>Income Tax Disclosure [Abstract]</t>
        </is>
      </c>
    </row>
    <row r="4">
      <c r="A4" s="4" t="inlineStr">
        <is>
          <t>Domestic</t>
        </is>
      </c>
      <c r="B4" s="5" t="n">
        <v>-20504248</v>
      </c>
      <c r="D4" s="5" t="n">
        <v>-17601419</v>
      </c>
      <c r="E4" s="5" t="n">
        <v>-5424724</v>
      </c>
      <c r="F4" s="5" t="n">
        <v>-7709126</v>
      </c>
    </row>
    <row r="5">
      <c r="A5" s="4" t="inlineStr">
        <is>
          <t>Foreign</t>
        </is>
      </c>
      <c r="B5" s="6" t="n">
        <v>-201972</v>
      </c>
      <c r="D5" s="6" t="n">
        <v>-2392429</v>
      </c>
      <c r="E5" s="6" t="n">
        <v>-454428</v>
      </c>
      <c r="F5" s="6" t="n">
        <v>-1972675</v>
      </c>
    </row>
    <row r="6">
      <c r="A6" s="4" t="inlineStr">
        <is>
          <t>Loss before taxes and equity earnings</t>
        </is>
      </c>
      <c r="B6" s="6" t="n">
        <v>-20706220</v>
      </c>
      <c r="C6" s="5" t="n">
        <v>-5784838</v>
      </c>
      <c r="D6" s="6" t="n">
        <v>-19929222</v>
      </c>
      <c r="E6" s="6" t="n">
        <v>-5879152</v>
      </c>
      <c r="F6" s="6" t="n">
        <v>-9681801</v>
      </c>
    </row>
    <row r="7">
      <c r="A7" s="4" t="inlineStr">
        <is>
          <t>Net loss</t>
        </is>
      </c>
      <c r="B7" s="5" t="n">
        <v>-21348355</v>
      </c>
      <c r="C7" s="5" t="n">
        <v>-5784838</v>
      </c>
      <c r="D7" s="5" t="n">
        <v>-19993848</v>
      </c>
      <c r="E7" s="5" t="n">
        <v>-5879152</v>
      </c>
      <c r="F7" s="5" t="n">
        <v>-9681801</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chedule of Effective Income Tax Rate Reconciliation (Details) - USD ($)</t>
        </is>
      </c>
      <c r="B1" s="2" t="inlineStr">
        <is>
          <t>6 Months Ended</t>
        </is>
      </c>
      <c r="D1" s="2" t="inlineStr">
        <is>
          <t>12 Months Ended</t>
        </is>
      </c>
    </row>
    <row r="2">
      <c r="B2" s="2" t="inlineStr">
        <is>
          <t>Dec. 31, 2021</t>
        </is>
      </c>
      <c r="C2" s="2" t="inlineStr">
        <is>
          <t>Dec. 31, 2020</t>
        </is>
      </c>
      <c r="D2" s="2" t="inlineStr">
        <is>
          <t>Jun. 30, 2021</t>
        </is>
      </c>
      <c r="E2" s="2" t="inlineStr">
        <is>
          <t>Jun. 30, 2020</t>
        </is>
      </c>
      <c r="F2" s="2" t="inlineStr">
        <is>
          <t>Jun. 30, 2019</t>
        </is>
      </c>
    </row>
    <row r="3">
      <c r="A3" s="3" t="inlineStr">
        <is>
          <t>Income Tax Disclosure [Abstract]</t>
        </is>
      </c>
    </row>
    <row r="4">
      <c r="A4" s="4" t="inlineStr">
        <is>
          <t>Benefit at statutory rate (21%)</t>
        </is>
      </c>
      <c r="B4" s="5" t="n">
        <v>-4297300</v>
      </c>
      <c r="D4" s="5" t="n">
        <v>-4198708</v>
      </c>
      <c r="E4" s="5" t="n">
        <v>-1234622</v>
      </c>
      <c r="F4" s="5" t="n">
        <v>-2033178</v>
      </c>
    </row>
    <row r="5">
      <c r="A5" s="4" t="inlineStr">
        <is>
          <t>Foreign rate differential</t>
        </is>
      </c>
      <c r="B5" s="6" t="n">
        <v>-7543</v>
      </c>
      <c r="D5" s="6" t="n">
        <v>-22160</v>
      </c>
      <c r="E5" s="6" t="n">
        <v>-13801</v>
      </c>
      <c r="F5" s="6" t="n">
        <v>-77526</v>
      </c>
    </row>
    <row r="6">
      <c r="A6" s="4" t="inlineStr">
        <is>
          <t>Non-deductible transaction costs</t>
        </is>
      </c>
      <c r="B6" s="6" t="n">
        <v>0</v>
      </c>
      <c r="D6" s="6" t="n">
        <v>299965</v>
      </c>
      <c r="E6" s="6" t="n">
        <v>0</v>
      </c>
      <c r="F6" s="6" t="n">
        <v>54541</v>
      </c>
    </row>
    <row r="7">
      <c r="A7" s="4" t="inlineStr">
        <is>
          <t>Permanent items</t>
        </is>
      </c>
      <c r="B7" s="6" t="n">
        <v>-85373</v>
      </c>
      <c r="D7" s="6" t="n">
        <v>141223</v>
      </c>
      <c r="E7" s="6" t="n">
        <v>63229</v>
      </c>
      <c r="F7" s="6" t="n">
        <v>178827</v>
      </c>
    </row>
    <row r="8">
      <c r="A8" s="4" t="inlineStr">
        <is>
          <t>State taxes</t>
        </is>
      </c>
      <c r="B8" s="6" t="n">
        <v>508600</v>
      </c>
      <c r="D8" s="6" t="n">
        <v>-985983</v>
      </c>
      <c r="E8" s="6" t="n">
        <v>-338078</v>
      </c>
      <c r="F8" s="6" t="n">
        <v>-232844</v>
      </c>
    </row>
    <row r="9">
      <c r="A9" s="4" t="inlineStr">
        <is>
          <t>Other adjustments</t>
        </is>
      </c>
      <c r="B9" s="6" t="n">
        <v>49754</v>
      </c>
      <c r="D9" s="6" t="n">
        <v>0</v>
      </c>
      <c r="E9" s="6" t="n">
        <v>0</v>
      </c>
      <c r="F9" s="6" t="n">
        <v>0</v>
      </c>
    </row>
    <row r="10">
      <c r="A10" s="4" t="inlineStr">
        <is>
          <t>Change in valuation allowance</t>
        </is>
      </c>
      <c r="B10" s="6" t="n">
        <v>3831862</v>
      </c>
      <c r="D10" s="6" t="n">
        <v>4765663</v>
      </c>
      <c r="E10" s="6" t="n">
        <v>1523272</v>
      </c>
      <c r="F10" s="6" t="n">
        <v>2110180</v>
      </c>
    </row>
    <row r="11">
      <c r="A11" s="4" t="inlineStr">
        <is>
          <t>Income tax expense (benefit)</t>
        </is>
      </c>
      <c r="B11" s="5" t="n">
        <v>0</v>
      </c>
      <c r="C11" s="5" t="n">
        <v>0</v>
      </c>
      <c r="D11" s="5" t="n">
        <v>0</v>
      </c>
      <c r="E11" s="5" t="n">
        <v>0</v>
      </c>
      <c r="F11" s="5" t="n">
        <v>0</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Income Tax Assets and Liabilities (Details) - USD ($)</t>
        </is>
      </c>
      <c r="B1" s="2" t="inlineStr">
        <is>
          <t>Dec. 31, 2021</t>
        </is>
      </c>
      <c r="C1" s="2" t="inlineStr">
        <is>
          <t>Jun. 30, 2021</t>
        </is>
      </c>
      <c r="D1" s="2" t="inlineStr">
        <is>
          <t>Jun. 30, 2020</t>
        </is>
      </c>
    </row>
    <row r="2">
      <c r="A2" s="3" t="inlineStr">
        <is>
          <t>Deferred tax assets</t>
        </is>
      </c>
    </row>
    <row r="3">
      <c r="A3" s="4" t="inlineStr">
        <is>
          <t>Accrued expenditures</t>
        </is>
      </c>
      <c r="B3" s="5" t="n">
        <v>691908</v>
      </c>
      <c r="C3" s="5" t="n">
        <v>285808</v>
      </c>
      <c r="D3" s="5" t="n">
        <v>72006</v>
      </c>
    </row>
    <row r="4">
      <c r="A4" s="4" t="inlineStr">
        <is>
          <t>Exploration and mine development expenditures</t>
        </is>
      </c>
      <c r="B4" s="6" t="n">
        <v>7686371</v>
      </c>
      <c r="C4" s="6" t="n">
        <v>6305141</v>
      </c>
      <c r="D4" s="6" t="n">
        <v>3811288</v>
      </c>
    </row>
    <row r="5">
      <c r="A5" s="4" t="inlineStr">
        <is>
          <t>Stock-based compensation</t>
        </is>
      </c>
      <c r="B5" s="6" t="n">
        <v>656617</v>
      </c>
      <c r="C5" s="6" t="n">
        <v>730339</v>
      </c>
      <c r="D5" s="6" t="n">
        <v>441169</v>
      </c>
    </row>
    <row r="6">
      <c r="A6" s="4" t="inlineStr">
        <is>
          <t>Tax carryforwards</t>
        </is>
      </c>
      <c r="B6" s="6" t="n">
        <v>7993664</v>
      </c>
      <c r="C6" s="6" t="n">
        <v>6039013</v>
      </c>
      <c r="D6" s="6" t="n">
        <v>4266906</v>
      </c>
    </row>
    <row r="7">
      <c r="A7" s="4" t="inlineStr">
        <is>
          <t>Other deferred tax assets</t>
        </is>
      </c>
      <c r="B7" s="6" t="n">
        <v>177512</v>
      </c>
      <c r="C7" s="6" t="n">
        <v>39476</v>
      </c>
      <c r="D7" s="6" t="n">
        <v>76581</v>
      </c>
    </row>
    <row r="8">
      <c r="A8" s="4" t="inlineStr">
        <is>
          <t>Gross deferred tax assets</t>
        </is>
      </c>
      <c r="B8" s="6" t="n">
        <v>17206072</v>
      </c>
      <c r="C8" s="6" t="n">
        <v>13399777</v>
      </c>
      <c r="D8" s="6" t="n">
        <v>8667950</v>
      </c>
    </row>
    <row r="9">
      <c r="A9" s="4" t="inlineStr">
        <is>
          <t>Valuation allowance</t>
        </is>
      </c>
      <c r="B9" s="6" t="n">
        <v>-17186537</v>
      </c>
      <c r="C9" s="6" t="n">
        <v>-13354675</v>
      </c>
      <c r="D9" s="6" t="n">
        <v>-8589012</v>
      </c>
    </row>
    <row r="10">
      <c r="A10" s="4" t="inlineStr">
        <is>
          <t>Deferred tax assets</t>
        </is>
      </c>
      <c r="B10" s="6" t="n">
        <v>19535</v>
      </c>
      <c r="C10" s="6" t="n">
        <v>45102</v>
      </c>
      <c r="D10" s="6" t="n">
        <v>78938</v>
      </c>
    </row>
    <row r="11">
      <c r="A11" s="3" t="inlineStr">
        <is>
          <t>Deferred tax liabilities</t>
        </is>
      </c>
    </row>
    <row r="12">
      <c r="A12" s="4" t="inlineStr">
        <is>
          <t>Other deferred tax liabilities</t>
        </is>
      </c>
      <c r="B12" s="6" t="n">
        <v>-19535</v>
      </c>
      <c r="C12" s="6" t="n">
        <v>-45102</v>
      </c>
      <c r="D12" s="6" t="n">
        <v>-78938</v>
      </c>
    </row>
    <row r="13">
      <c r="A13" s="4" t="inlineStr">
        <is>
          <t>Deferred tax liabilities</t>
        </is>
      </c>
      <c r="B13" s="6" t="n">
        <v>-19535</v>
      </c>
      <c r="C13" s="6" t="n">
        <v>-45102</v>
      </c>
      <c r="D13" s="6" t="n">
        <v>-78938</v>
      </c>
    </row>
    <row r="14">
      <c r="A14" s="4" t="inlineStr">
        <is>
          <t>Net deferred tax asset (liability)</t>
        </is>
      </c>
      <c r="B14" s="5" t="n">
        <v>0</v>
      </c>
      <c r="C14" s="5" t="n">
        <v>0</v>
      </c>
      <c r="D14"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chedule of Changes in Deferred Tax Asset Valuation Allowance (Details) - SEC Schedule, 12-09, Valuation Allowance, Deferred Tax Asset - USD ($)</t>
        </is>
      </c>
      <c r="B1" s="2" t="inlineStr">
        <is>
          <t>6 Months Ended</t>
        </is>
      </c>
      <c r="C1" s="2" t="inlineStr">
        <is>
          <t>12 Months Ended</t>
        </is>
      </c>
    </row>
    <row r="2">
      <c r="B2" s="2" t="inlineStr">
        <is>
          <t>Dec. 31, 2021</t>
        </is>
      </c>
      <c r="C2" s="2" t="inlineStr">
        <is>
          <t>Jun. 30, 2021</t>
        </is>
      </c>
      <c r="D2" s="2" t="inlineStr">
        <is>
          <t>Jun. 30, 2020</t>
        </is>
      </c>
    </row>
    <row r="3">
      <c r="A3" s="3" t="inlineStr">
        <is>
          <t>SEC Schedule, 12-09, Valuation and Qualifying Accounts Disclosure [Line Items]</t>
        </is>
      </c>
    </row>
    <row r="4">
      <c r="A4" s="4" t="inlineStr">
        <is>
          <t>Beginning balance</t>
        </is>
      </c>
      <c r="B4" s="5" t="n">
        <v>13354675</v>
      </c>
      <c r="C4" s="5" t="n">
        <v>8589012</v>
      </c>
      <c r="D4" s="5" t="n">
        <v>7065740</v>
      </c>
    </row>
    <row r="5">
      <c r="A5" s="4" t="inlineStr">
        <is>
          <t>Additions</t>
        </is>
      </c>
      <c r="B5" s="6" t="n">
        <v>3831862</v>
      </c>
      <c r="C5" s="6" t="n">
        <v>4765663</v>
      </c>
      <c r="D5" s="6" t="n">
        <v>1523272</v>
      </c>
    </row>
    <row r="6">
      <c r="A6" s="4" t="inlineStr">
        <is>
          <t>Deductions</t>
        </is>
      </c>
      <c r="B6" s="6" t="n">
        <v>0</v>
      </c>
      <c r="C6" s="6" t="n">
        <v>0</v>
      </c>
      <c r="D6" s="6" t="n">
        <v>0</v>
      </c>
    </row>
    <row r="7">
      <c r="A7" s="4" t="inlineStr">
        <is>
          <t>Ending balance</t>
        </is>
      </c>
      <c r="B7" s="5" t="n">
        <v>17186537</v>
      </c>
      <c r="C7" s="5" t="n">
        <v>13354675</v>
      </c>
      <c r="D7" s="5" t="n">
        <v>8589012</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COME TAXES - Schedule of Net Operating Losses (Details) - USD ($)</t>
        </is>
      </c>
      <c r="B1" s="2" t="inlineStr">
        <is>
          <t>Dec. 31, 2021</t>
        </is>
      </c>
      <c r="C1" s="2" t="inlineStr">
        <is>
          <t>Jun. 30, 2021</t>
        </is>
      </c>
      <c r="D1" s="2" t="inlineStr">
        <is>
          <t>Jun. 30, 2020</t>
        </is>
      </c>
    </row>
    <row r="2">
      <c r="A2" s="3" t="inlineStr">
        <is>
          <t>Income Tax Contingency [Line Items]</t>
        </is>
      </c>
    </row>
    <row r="3">
      <c r="A3" s="4" t="inlineStr">
        <is>
          <t>Operating loss carryforwards</t>
        </is>
      </c>
      <c r="B3" s="5" t="n">
        <v>8069011</v>
      </c>
      <c r="C3" s="5" t="n">
        <v>6074775</v>
      </c>
      <c r="D3" s="5" t="n">
        <v>4292799</v>
      </c>
    </row>
    <row r="4">
      <c r="A4" s="4" t="inlineStr">
        <is>
          <t>U.S. - Federal</t>
        </is>
      </c>
    </row>
    <row r="5">
      <c r="A5" s="3" t="inlineStr">
        <is>
          <t>Income Tax Contingency [Line Items]</t>
        </is>
      </c>
    </row>
    <row r="6">
      <c r="A6" s="4" t="inlineStr">
        <is>
          <t>Operating loss carryforwards</t>
        </is>
      </c>
      <c r="B6" s="6" t="n">
        <v>4660187</v>
      </c>
      <c r="C6" s="6" t="n">
        <v>2933123</v>
      </c>
      <c r="D6" s="6" t="n">
        <v>1504314</v>
      </c>
    </row>
    <row r="7">
      <c r="A7" s="4" t="inlineStr">
        <is>
          <t>U.S. - State</t>
        </is>
      </c>
    </row>
    <row r="8">
      <c r="A8" s="3" t="inlineStr">
        <is>
          <t>Income Tax Contingency [Line Items]</t>
        </is>
      </c>
    </row>
    <row r="9">
      <c r="A9" s="4" t="inlineStr">
        <is>
          <t>Operating loss carryforwards</t>
        </is>
      </c>
      <c r="B9" s="6" t="n">
        <v>712124</v>
      </c>
      <c r="C9" s="6" t="n">
        <v>468309</v>
      </c>
      <c r="D9" s="6" t="n">
        <v>196094</v>
      </c>
    </row>
    <row r="10">
      <c r="A10" s="4" t="inlineStr">
        <is>
          <t>Foreign Tax Authority | Australia - Federal</t>
        </is>
      </c>
    </row>
    <row r="11">
      <c r="A11" s="3" t="inlineStr">
        <is>
          <t>Income Tax Contingency [Line Items]</t>
        </is>
      </c>
    </row>
    <row r="12">
      <c r="A12" s="4" t="inlineStr">
        <is>
          <t>Operating loss carryforwards</t>
        </is>
      </c>
      <c r="B12" s="6" t="n">
        <v>2481828</v>
      </c>
      <c r="C12" s="6" t="n">
        <v>2458482</v>
      </c>
      <c r="D12" s="6" t="n">
        <v>2377520</v>
      </c>
    </row>
    <row r="13">
      <c r="A13" s="4" t="inlineStr">
        <is>
          <t>Foreign Tax Authority | Australia - Capital</t>
        </is>
      </c>
    </row>
    <row r="14">
      <c r="A14" s="3" t="inlineStr">
        <is>
          <t>Income Tax Contingency [Line Items]</t>
        </is>
      </c>
    </row>
    <row r="15">
      <c r="A15" s="4" t="inlineStr">
        <is>
          <t>Operating loss carryforwards</t>
        </is>
      </c>
      <c r="B15" s="5" t="n">
        <v>214872</v>
      </c>
      <c r="C15" s="5" t="n">
        <v>214872</v>
      </c>
      <c r="D15" s="5" t="n">
        <v>2148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IES (Details) - USD ($)</t>
        </is>
      </c>
      <c r="B1" s="2" t="inlineStr">
        <is>
          <t>12 Months Ended</t>
        </is>
      </c>
    </row>
    <row r="2">
      <c r="B2" s="2" t="inlineStr">
        <is>
          <t>Jun. 30, 2021</t>
        </is>
      </c>
      <c r="C2" s="2" t="inlineStr">
        <is>
          <t>Jun. 30, 2020</t>
        </is>
      </c>
      <c r="D2" s="2" t="inlineStr">
        <is>
          <t>Jun. 30, 2019</t>
        </is>
      </c>
    </row>
    <row r="3">
      <c r="A3" s="4" t="inlineStr">
        <is>
          <t>Ledger Holdings Pty Ltd</t>
        </is>
      </c>
    </row>
    <row r="4">
      <c r="A4" s="3" t="inlineStr">
        <is>
          <t>Related Party Transaction [Line Items]</t>
        </is>
      </c>
    </row>
    <row r="5">
      <c r="A5" s="4" t="inlineStr">
        <is>
          <t>Amount paid for services related to business development</t>
        </is>
      </c>
      <c r="B5" s="5" t="n">
        <v>91667</v>
      </c>
      <c r="C5" s="5" t="n">
        <v>90734</v>
      </c>
      <c r="D5" s="5" t="n">
        <v>85864</v>
      </c>
    </row>
    <row r="6">
      <c r="A6" s="4" t="inlineStr">
        <is>
          <t>Apollo Group Pty Ltd.</t>
        </is>
      </c>
    </row>
    <row r="7">
      <c r="A7" s="3" t="inlineStr">
        <is>
          <t>Related Party Transaction [Line Items]</t>
        </is>
      </c>
    </row>
    <row r="8">
      <c r="A8" s="4" t="inlineStr">
        <is>
          <t>Amount paid for services related to business development</t>
        </is>
      </c>
      <c r="D8" s="5" t="n">
        <v>1288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CONSOLIDATED STATEMENTS OF CASH FLOWS - USD ($)</t>
        </is>
      </c>
      <c r="B1" s="2" t="inlineStr">
        <is>
          <t>6 Months Ended</t>
        </is>
      </c>
      <c r="C1" s="2" t="inlineStr">
        <is>
          <t>12 Months Ended</t>
        </is>
      </c>
    </row>
    <row r="2">
      <c r="B2" s="2" t="inlineStr">
        <is>
          <t>Dec. 31, 2021</t>
        </is>
      </c>
      <c r="C2" s="2" t="inlineStr">
        <is>
          <t>Jun. 30, 2021</t>
        </is>
      </c>
      <c r="D2" s="2" t="inlineStr">
        <is>
          <t>Jun. 30, 2020</t>
        </is>
      </c>
      <c r="E2" s="2" t="inlineStr">
        <is>
          <t>Jun. 30, 2019</t>
        </is>
      </c>
    </row>
    <row r="3">
      <c r="A3" s="3" t="inlineStr">
        <is>
          <t>Cash flows from operating activities:</t>
        </is>
      </c>
    </row>
    <row r="4">
      <c r="A4" s="4" t="inlineStr">
        <is>
          <t>Net loss</t>
        </is>
      </c>
      <c r="B4" s="5" t="n">
        <v>-21348355</v>
      </c>
      <c r="C4" s="5" t="n">
        <v>-19993848</v>
      </c>
      <c r="D4" s="5" t="n">
        <v>-5879152</v>
      </c>
      <c r="E4" s="5" t="n">
        <v>-9681801</v>
      </c>
    </row>
    <row r="5">
      <c r="A5" s="3" t="inlineStr">
        <is>
          <t>Adjustments to reconcile net loss to net cash used in operating activities:</t>
        </is>
      </c>
    </row>
    <row r="6">
      <c r="A6" s="4" t="inlineStr">
        <is>
          <t>Depreciation</t>
        </is>
      </c>
      <c r="B6" s="6" t="n">
        <v>8697</v>
      </c>
      <c r="C6" s="6" t="n">
        <v>11589</v>
      </c>
      <c r="D6" s="6" t="n">
        <v>13249</v>
      </c>
      <c r="E6" s="6" t="n">
        <v>8812</v>
      </c>
    </row>
    <row r="7">
      <c r="A7" s="4" t="inlineStr">
        <is>
          <t>Stock-based compensation</t>
        </is>
      </c>
      <c r="B7" s="6" t="n">
        <v>2003116</v>
      </c>
      <c r="C7" s="6" t="n">
        <v>1319372</v>
      </c>
      <c r="D7" s="6" t="n">
        <v>470939</v>
      </c>
      <c r="E7" s="6" t="n">
        <v>438375</v>
      </c>
    </row>
    <row r="8">
      <c r="A8" s="4" t="inlineStr">
        <is>
          <t>Noncash lease expense</t>
        </is>
      </c>
      <c r="B8" s="6" t="n">
        <v>78878</v>
      </c>
      <c r="C8" s="6" t="n">
        <v>143734</v>
      </c>
      <c r="D8" s="6" t="n">
        <v>122759</v>
      </c>
      <c r="E8" s="6" t="n">
        <v>0</v>
      </c>
    </row>
    <row r="9">
      <c r="A9" s="4" t="inlineStr">
        <is>
          <t>Loss on equity investments in unconsolidated affiliates</t>
        </is>
      </c>
      <c r="B9" s="6" t="n">
        <v>642135</v>
      </c>
      <c r="C9" s="6" t="n">
        <v>64626</v>
      </c>
      <c r="D9" s="6" t="n">
        <v>0</v>
      </c>
      <c r="E9" s="6" t="n">
        <v>0</v>
      </c>
    </row>
    <row r="10">
      <c r="A10" s="3" t="inlineStr">
        <is>
          <t>Changes in operating assets and liabilities:</t>
        </is>
      </c>
    </row>
    <row r="11">
      <c r="A11" s="4" t="inlineStr">
        <is>
          <t>Other assets</t>
        </is>
      </c>
      <c r="B11" s="6" t="n">
        <v>-717101</v>
      </c>
      <c r="C11" s="6" t="n">
        <v>-1385134</v>
      </c>
      <c r="D11" s="6" t="n">
        <v>-29736</v>
      </c>
      <c r="E11" s="6" t="n">
        <v>10855</v>
      </c>
    </row>
    <row r="12">
      <c r="A12" s="4" t="inlineStr">
        <is>
          <t>Operating lease liabilities</t>
        </is>
      </c>
      <c r="B12" s="6" t="n">
        <v>-81005</v>
      </c>
      <c r="C12" s="6" t="n">
        <v>-144096</v>
      </c>
      <c r="D12" s="6" t="n">
        <v>-118555</v>
      </c>
      <c r="E12" s="6" t="n">
        <v>0</v>
      </c>
    </row>
    <row r="13">
      <c r="A13" s="4" t="inlineStr">
        <is>
          <t>Accounts payable</t>
        </is>
      </c>
      <c r="B13" s="6" t="n">
        <v>-1299090</v>
      </c>
      <c r="C13" s="6" t="n">
        <v>1770570</v>
      </c>
      <c r="D13" s="6" t="n">
        <v>-642293</v>
      </c>
      <c r="E13" s="6" t="n">
        <v>-449771</v>
      </c>
    </row>
    <row r="14">
      <c r="A14" s="4" t="inlineStr">
        <is>
          <t>Accrued expenses and other current liabilities</t>
        </is>
      </c>
      <c r="B14" s="6" t="n">
        <v>3038552</v>
      </c>
      <c r="C14" s="6" t="n">
        <v>1955933</v>
      </c>
      <c r="D14" s="6" t="n">
        <v>-269512</v>
      </c>
      <c r="E14" s="6" t="n">
        <v>477918</v>
      </c>
    </row>
    <row r="15">
      <c r="A15" s="4" t="inlineStr">
        <is>
          <t>Net cash used in operating activities</t>
        </is>
      </c>
      <c r="B15" s="6" t="n">
        <v>-17674173</v>
      </c>
      <c r="C15" s="6" t="n">
        <v>-16257254</v>
      </c>
      <c r="D15" s="6" t="n">
        <v>-6332301</v>
      </c>
      <c r="E15" s="6" t="n">
        <v>-9195612</v>
      </c>
    </row>
    <row r="16">
      <c r="A16" s="3" t="inlineStr">
        <is>
          <t>Cash flows from investing activities:</t>
        </is>
      </c>
    </row>
    <row r="17">
      <c r="A17" s="4" t="inlineStr">
        <is>
          <t>Purchase of mining interests</t>
        </is>
      </c>
      <c r="B17" s="6" t="n">
        <v>-12464238</v>
      </c>
      <c r="C17" s="6" t="n">
        <v>-18187346</v>
      </c>
      <c r="D17" s="6" t="n">
        <v>-2747783</v>
      </c>
      <c r="E17" s="6" t="n">
        <v>-1523104</v>
      </c>
    </row>
    <row r="18">
      <c r="A18" s="4" t="inlineStr">
        <is>
          <t>Capital expenditures</t>
        </is>
      </c>
      <c r="B18" s="6" t="n">
        <v>-35145</v>
      </c>
      <c r="C18" s="6" t="n">
        <v>-20035</v>
      </c>
      <c r="D18" s="6" t="n">
        <v>-704471</v>
      </c>
      <c r="E18" s="6" t="n">
        <v>-31025</v>
      </c>
    </row>
    <row r="19">
      <c r="A19" s="4" t="inlineStr">
        <is>
          <t>Advances on the Ewoyaa Project</t>
        </is>
      </c>
      <c r="B19" s="6" t="n">
        <v>-4310173</v>
      </c>
      <c r="C19" s="6" t="n">
        <v>0</v>
      </c>
      <c r="D19" s="6" t="n">
        <v>0</v>
      </c>
      <c r="E19" s="6" t="n">
        <v>0</v>
      </c>
    </row>
    <row r="20">
      <c r="A20" s="4" t="inlineStr">
        <is>
          <t>Purchase of equity investments in unconsolidated affiliates</t>
        </is>
      </c>
      <c r="B20" s="6" t="n">
        <v>-43603824</v>
      </c>
      <c r="C20" s="6" t="n">
        <v>-16358412</v>
      </c>
      <c r="D20" s="6" t="n">
        <v>0</v>
      </c>
      <c r="E20" s="6" t="n">
        <v>0</v>
      </c>
    </row>
    <row r="21">
      <c r="A21" s="4" t="inlineStr">
        <is>
          <t>Net cash used in investing activities</t>
        </is>
      </c>
      <c r="B21" s="6" t="n">
        <v>-60413380</v>
      </c>
      <c r="C21" s="6" t="n">
        <v>-34565793</v>
      </c>
      <c r="D21" s="6" t="n">
        <v>-3452254</v>
      </c>
      <c r="E21" s="6" t="n">
        <v>-1554129</v>
      </c>
    </row>
    <row r="22">
      <c r="A22" s="3" t="inlineStr">
        <is>
          <t>Cash flows from financing activities:</t>
        </is>
      </c>
    </row>
    <row r="23">
      <c r="A23" s="4" t="inlineStr">
        <is>
          <t>Proceeds from issuance of common stock, net of issuance costs</t>
        </is>
      </c>
      <c r="B23" s="6" t="n">
        <v>0</v>
      </c>
      <c r="C23" s="6" t="n">
        <v>174964132</v>
      </c>
      <c r="D23" s="6" t="n">
        <v>25108987</v>
      </c>
      <c r="E23" s="6" t="n">
        <v>8321894</v>
      </c>
    </row>
    <row r="24">
      <c r="A24" s="4" t="inlineStr">
        <is>
          <t>Proceeds from exercise of stock options</t>
        </is>
      </c>
      <c r="B24" s="6" t="n">
        <v>557100</v>
      </c>
      <c r="C24" s="6" t="n">
        <v>349047</v>
      </c>
      <c r="D24" s="6" t="n">
        <v>0</v>
      </c>
      <c r="E24" s="6" t="n">
        <v>0</v>
      </c>
    </row>
    <row r="25">
      <c r="A25" s="4" t="inlineStr">
        <is>
          <t>Principal payments on long-term debt</t>
        </is>
      </c>
      <c r="B25" s="6" t="n">
        <v>-876212</v>
      </c>
      <c r="C25" s="6" t="n">
        <v>-695572</v>
      </c>
      <c r="D25" s="6" t="n">
        <v>-390434</v>
      </c>
      <c r="E25" s="6" t="n">
        <v>0</v>
      </c>
    </row>
    <row r="26">
      <c r="A26" s="4" t="inlineStr">
        <is>
          <t>Net cash (used in) provided by financing activities</t>
        </is>
      </c>
      <c r="B26" s="6" t="n">
        <v>-319112</v>
      </c>
      <c r="C26" s="6" t="n">
        <v>174617607</v>
      </c>
      <c r="D26" s="6" t="n">
        <v>24718553</v>
      </c>
      <c r="E26" s="6" t="n">
        <v>8321894</v>
      </c>
    </row>
    <row r="27">
      <c r="A27" s="4" t="inlineStr">
        <is>
          <t>Net (decrease) increase in cash</t>
        </is>
      </c>
      <c r="B27" s="6" t="n">
        <v>-78406665</v>
      </c>
      <c r="C27" s="6" t="n">
        <v>123794560</v>
      </c>
      <c r="D27" s="6" t="n">
        <v>14933998</v>
      </c>
      <c r="E27" s="6" t="n">
        <v>-2427847</v>
      </c>
    </row>
    <row r="28">
      <c r="A28" s="4" t="inlineStr">
        <is>
          <t>Cash and cash equivalents at beginning of period</t>
        </is>
      </c>
      <c r="B28" s="6" t="n">
        <v>142651648</v>
      </c>
      <c r="C28" s="6" t="n">
        <v>18857088</v>
      </c>
      <c r="D28" s="6" t="n">
        <v>4432150</v>
      </c>
      <c r="E28" s="6" t="n">
        <v>7238489</v>
      </c>
    </row>
    <row r="29">
      <c r="A29" s="4" t="inlineStr">
        <is>
          <t>Effect of exchange rate changes on cash</t>
        </is>
      </c>
      <c r="B29" s="6" t="n">
        <v>0</v>
      </c>
      <c r="C29" s="6" t="n">
        <v>0</v>
      </c>
      <c r="D29" s="6" t="n">
        <v>-509060</v>
      </c>
      <c r="E29" s="6" t="n">
        <v>-378492</v>
      </c>
    </row>
    <row r="30">
      <c r="A30" s="4" t="inlineStr">
        <is>
          <t>Cash and cash equivalents at end of period</t>
        </is>
      </c>
      <c r="B30" s="6" t="n">
        <v>64244983</v>
      </c>
      <c r="C30" s="6" t="n">
        <v>142651648</v>
      </c>
      <c r="D30" s="6" t="n">
        <v>18857088</v>
      </c>
      <c r="E30" s="6" t="n">
        <v>4432150</v>
      </c>
    </row>
    <row r="31">
      <c r="A31" s="3" t="inlineStr">
        <is>
          <t>Supplemental disclosure of cash flow information:</t>
        </is>
      </c>
    </row>
    <row r="32">
      <c r="A32" s="4" t="inlineStr">
        <is>
          <t>Cash paid for interest</t>
        </is>
      </c>
      <c r="B32" s="6" t="n">
        <v>112869</v>
      </c>
      <c r="C32" s="6" t="n">
        <v>289125</v>
      </c>
      <c r="D32" s="6" t="n">
        <v>157271</v>
      </c>
      <c r="E32" s="6" t="n">
        <v>0</v>
      </c>
    </row>
    <row r="33">
      <c r="A33" s="4" t="inlineStr">
        <is>
          <t>Noncash acquisitions of mining interests financed by sellers</t>
        </is>
      </c>
      <c r="B33" s="5" t="n">
        <v>241002</v>
      </c>
      <c r="C33" s="5" t="n">
        <v>689500</v>
      </c>
      <c r="D33" s="5" t="n">
        <v>2708052</v>
      </c>
      <c r="E33" s="5" t="n">
        <v>0</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RANSITION PERIOD COMPARATIVE DATA - Statements of Operations (Details) - USD ($)</t>
        </is>
      </c>
      <c r="B1" s="2" t="inlineStr">
        <is>
          <t>6 Months Ended</t>
        </is>
      </c>
      <c r="D1" s="2" t="inlineStr">
        <is>
          <t>12 Months Ended</t>
        </is>
      </c>
    </row>
    <row r="2">
      <c r="B2" s="2" t="inlineStr">
        <is>
          <t>Dec. 31, 2021</t>
        </is>
      </c>
      <c r="C2" s="2" t="inlineStr">
        <is>
          <t>Dec. 31, 2020</t>
        </is>
      </c>
      <c r="D2" s="2" t="inlineStr">
        <is>
          <t>Jun. 30, 2021</t>
        </is>
      </c>
      <c r="E2" s="2" t="inlineStr">
        <is>
          <t>Jun. 30, 2020</t>
        </is>
      </c>
      <c r="F2" s="2" t="inlineStr">
        <is>
          <t>Jun. 30, 2019</t>
        </is>
      </c>
    </row>
    <row r="3">
      <c r="A3" s="3" t="inlineStr">
        <is>
          <t>Operating expenses:</t>
        </is>
      </c>
    </row>
    <row r="4">
      <c r="A4" s="4" t="inlineStr">
        <is>
          <t>Exploration and mine development costs</t>
        </is>
      </c>
      <c r="B4" s="5" t="n">
        <v>9628803</v>
      </c>
      <c r="C4" s="5" t="n">
        <v>3572166</v>
      </c>
      <c r="D4" s="5" t="n">
        <v>10874502</v>
      </c>
      <c r="E4" s="5" t="n">
        <v>3125784</v>
      </c>
      <c r="F4" s="5" t="n">
        <v>6381501</v>
      </c>
    </row>
    <row r="5">
      <c r="A5" s="4" t="inlineStr">
        <is>
          <t>General and administrative expenses</t>
        </is>
      </c>
      <c r="B5" s="6" t="n">
        <v>10956005</v>
      </c>
      <c r="C5" s="6" t="n">
        <v>2174023</v>
      </c>
      <c r="D5" s="6" t="n">
        <v>8861454</v>
      </c>
      <c r="E5" s="6" t="n">
        <v>3440161</v>
      </c>
      <c r="F5" s="6" t="n">
        <v>3662767</v>
      </c>
    </row>
    <row r="6">
      <c r="A6" s="4" t="inlineStr">
        <is>
          <t>Loss from operations</t>
        </is>
      </c>
      <c r="B6" s="6" t="n">
        <v>-20584808</v>
      </c>
      <c r="C6" s="6" t="n">
        <v>-5746189</v>
      </c>
      <c r="D6" s="6" t="n">
        <v>-19735956</v>
      </c>
      <c r="E6" s="6" t="n">
        <v>-6565945</v>
      </c>
      <c r="F6" s="6" t="n">
        <v>-10044268</v>
      </c>
    </row>
    <row r="7">
      <c r="A7" s="3" t="inlineStr">
        <is>
          <t>Other (expense) income:</t>
        </is>
      </c>
    </row>
    <row r="8">
      <c r="A8" s="4" t="inlineStr">
        <is>
          <t>Interest (expense) income, net</t>
        </is>
      </c>
      <c r="B8" s="6" t="n">
        <v>-112869</v>
      </c>
      <c r="C8" s="6" t="n">
        <v>-138801</v>
      </c>
      <c r="D8" s="6" t="n">
        <v>-267886</v>
      </c>
      <c r="E8" s="6" t="n">
        <v>53961</v>
      </c>
      <c r="F8" s="6" t="n">
        <v>128377</v>
      </c>
    </row>
    <row r="9">
      <c r="A9" s="4" t="inlineStr">
        <is>
          <t>(Loss) gain from foreign currency exchange</t>
        </is>
      </c>
      <c r="B9" s="6" t="n">
        <v>-8543</v>
      </c>
      <c r="C9" s="6" t="n">
        <v>100152</v>
      </c>
      <c r="D9" s="6" t="n">
        <v>74620</v>
      </c>
      <c r="E9" s="6" t="n">
        <v>632832</v>
      </c>
      <c r="F9" s="6" t="n">
        <v>234090</v>
      </c>
    </row>
    <row r="10">
      <c r="A10" s="4" t="inlineStr">
        <is>
          <t>Loss before taxes and equity earnings</t>
        </is>
      </c>
      <c r="B10" s="6" t="n">
        <v>-20706220</v>
      </c>
      <c r="C10" s="6" t="n">
        <v>-5784838</v>
      </c>
      <c r="D10" s="6" t="n">
        <v>-19929222</v>
      </c>
      <c r="E10" s="6" t="n">
        <v>-5879152</v>
      </c>
      <c r="F10" s="6" t="n">
        <v>-9681801</v>
      </c>
    </row>
    <row r="11">
      <c r="A11" s="4" t="inlineStr">
        <is>
          <t>Income tax expense (benefit)</t>
        </is>
      </c>
      <c r="B11" s="6" t="n">
        <v>0</v>
      </c>
      <c r="C11" s="6" t="n">
        <v>0</v>
      </c>
      <c r="D11" s="6" t="n">
        <v>0</v>
      </c>
      <c r="E11" s="6" t="n">
        <v>0</v>
      </c>
      <c r="F11" s="6" t="n">
        <v>0</v>
      </c>
    </row>
    <row r="12">
      <c r="A12" s="4" t="inlineStr">
        <is>
          <t>Loss on equity investments in unconsolidated affiliates</t>
        </is>
      </c>
      <c r="B12" s="6" t="n">
        <v>-642135</v>
      </c>
      <c r="C12" s="6" t="n">
        <v>0</v>
      </c>
      <c r="D12" s="6" t="n">
        <v>-64626</v>
      </c>
      <c r="E12" s="6" t="n">
        <v>0</v>
      </c>
      <c r="F12" s="6" t="n">
        <v>0</v>
      </c>
    </row>
    <row r="13">
      <c r="A13" s="4" t="inlineStr">
        <is>
          <t>Net loss</t>
        </is>
      </c>
      <c r="B13" s="5" t="n">
        <v>-21348355</v>
      </c>
      <c r="C13" s="5" t="n">
        <v>-5784838</v>
      </c>
      <c r="D13" s="5" t="n">
        <v>-19993848</v>
      </c>
      <c r="E13" s="5" t="n">
        <v>-5879152</v>
      </c>
      <c r="F13" s="5" t="n">
        <v>-9681801</v>
      </c>
    </row>
    <row r="14">
      <c r="A14" s="4" t="inlineStr">
        <is>
          <t>Basic loss per weighted-average share (in dollars per share)</t>
        </is>
      </c>
      <c r="B14" s="8" t="n">
        <v>-1.35</v>
      </c>
      <c r="C14" s="8" t="n">
        <v>-0.47</v>
      </c>
      <c r="D14" s="8" t="n">
        <v>-1.48</v>
      </c>
      <c r="E14" s="8" t="n">
        <v>-0.71</v>
      </c>
      <c r="F14" s="8" t="n">
        <v>-1.56</v>
      </c>
    </row>
    <row r="15">
      <c r="A15" s="4" t="inlineStr">
        <is>
          <t>Diluted loss per weighted-average share (in dollars per share)</t>
        </is>
      </c>
      <c r="B15" s="8" t="n">
        <v>-1.35</v>
      </c>
      <c r="C15" s="8" t="n">
        <v>-0.47</v>
      </c>
      <c r="D15" s="8" t="n">
        <v>-1.48</v>
      </c>
      <c r="E15" s="8" t="n">
        <v>-0.71</v>
      </c>
      <c r="F15" s="8" t="n">
        <v>-1.56</v>
      </c>
    </row>
    <row r="16">
      <c r="A16" s="4" t="inlineStr">
        <is>
          <t>Basic weighted-average number of shares outstanding (in shares)</t>
        </is>
      </c>
      <c r="B16" s="6" t="n">
        <v>15868521</v>
      </c>
      <c r="C16" s="6" t="n">
        <v>12205057</v>
      </c>
      <c r="D16" s="6" t="n">
        <v>13551150</v>
      </c>
      <c r="E16" s="6" t="n">
        <v>8283567</v>
      </c>
      <c r="F16" s="6" t="n">
        <v>6217476</v>
      </c>
    </row>
    <row r="17">
      <c r="A17" s="4" t="inlineStr">
        <is>
          <t>Diluted weighted-average number of shares outstanding (in shares)</t>
        </is>
      </c>
      <c r="B17" s="6" t="n">
        <v>15868521</v>
      </c>
      <c r="C17" s="6" t="n">
        <v>12205057</v>
      </c>
      <c r="D17" s="6" t="n">
        <v>13551150</v>
      </c>
      <c r="E17" s="6" t="n">
        <v>8283567</v>
      </c>
      <c r="F17" s="6" t="n">
        <v>6217476</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RANSITION PERIOD COMPARATIVE DATA - Statements of Balance Sheets (Details) - USD ($)</t>
        </is>
      </c>
      <c r="B1" s="2" t="inlineStr">
        <is>
          <t>Dec. 31, 2021</t>
        </is>
      </c>
      <c r="C1" s="2" t="inlineStr">
        <is>
          <t>Jun. 30, 2021</t>
        </is>
      </c>
      <c r="D1" s="2" t="inlineStr">
        <is>
          <t>Dec. 31, 2020</t>
        </is>
      </c>
      <c r="E1" s="2" t="inlineStr">
        <is>
          <t>Jun. 30, 2020</t>
        </is>
      </c>
      <c r="F1" s="2" t="inlineStr">
        <is>
          <t>Jun. 30, 2019</t>
        </is>
      </c>
      <c r="G1" s="2" t="inlineStr">
        <is>
          <t>Jun. 30, 2018</t>
        </is>
      </c>
    </row>
    <row r="2">
      <c r="A2" s="3" t="inlineStr">
        <is>
          <t>Assets</t>
        </is>
      </c>
    </row>
    <row r="3">
      <c r="A3" s="4" t="inlineStr">
        <is>
          <t>Cash and cash equivalents</t>
        </is>
      </c>
      <c r="B3" s="5" t="n">
        <v>64244983</v>
      </c>
      <c r="C3" s="5" t="n">
        <v>142651648</v>
      </c>
      <c r="D3" s="5" t="n">
        <v>70936994</v>
      </c>
      <c r="E3" s="5" t="n">
        <v>18857088</v>
      </c>
    </row>
    <row r="4">
      <c r="A4" s="4" t="inlineStr">
        <is>
          <t>Other current assets</t>
        </is>
      </c>
      <c r="B4" s="6" t="n">
        <v>2514602</v>
      </c>
      <c r="C4" s="6" t="n">
        <v>1251322</v>
      </c>
      <c r="D4" s="6" t="n">
        <v>271378</v>
      </c>
      <c r="E4" s="6" t="n">
        <v>58980</v>
      </c>
    </row>
    <row r="5">
      <c r="A5" s="4" t="inlineStr">
        <is>
          <t>Total current assets</t>
        </is>
      </c>
      <c r="B5" s="6" t="n">
        <v>66759585</v>
      </c>
      <c r="C5" s="6" t="n">
        <v>143902970</v>
      </c>
      <c r="D5" s="6" t="n">
        <v>71208372</v>
      </c>
      <c r="E5" s="6" t="n">
        <v>18916068</v>
      </c>
    </row>
    <row r="6">
      <c r="A6" s="4" t="inlineStr">
        <is>
          <t>Mining interests</t>
        </is>
      </c>
      <c r="B6" s="6" t="n">
        <v>39303043</v>
      </c>
      <c r="C6" s="6" t="n">
        <v>26597803</v>
      </c>
      <c r="D6" s="6" t="n">
        <v>13467275</v>
      </c>
      <c r="E6" s="6" t="n">
        <v>7720957</v>
      </c>
      <c r="F6" s="5" t="n">
        <v>2265121</v>
      </c>
    </row>
    <row r="7">
      <c r="A7" s="4" t="inlineStr">
        <is>
          <t>Property, plant and equipment, net</t>
        </is>
      </c>
      <c r="B7" s="6" t="n">
        <v>752311</v>
      </c>
      <c r="C7" s="6" t="n">
        <v>725863</v>
      </c>
      <c r="D7" s="6" t="n">
        <v>722321</v>
      </c>
      <c r="E7" s="6" t="n">
        <v>717417</v>
      </c>
    </row>
    <row r="8">
      <c r="A8" s="4" t="inlineStr">
        <is>
          <t>Operating lease right-of-use assets</t>
        </is>
      </c>
      <c r="B8" s="6" t="n">
        <v>60919</v>
      </c>
      <c r="C8" s="6" t="n">
        <v>139797</v>
      </c>
      <c r="D8" s="6" t="n">
        <v>214776</v>
      </c>
      <c r="E8" s="6" t="n">
        <v>268610</v>
      </c>
    </row>
    <row r="9">
      <c r="A9" s="4" t="inlineStr">
        <is>
          <t>Other non-current assets</t>
        </is>
      </c>
      <c r="B9" s="6" t="n">
        <v>4500203</v>
      </c>
      <c r="C9" s="6" t="n">
        <v>222698</v>
      </c>
      <c r="D9" s="6" t="n">
        <v>29906</v>
      </c>
      <c r="E9" s="6" t="n">
        <v>29906</v>
      </c>
    </row>
    <row r="10">
      <c r="A10" s="4" t="inlineStr">
        <is>
          <t>Equity investments in unconsolidated affiliates</t>
        </is>
      </c>
      <c r="B10" s="6" t="n">
        <v>58872710</v>
      </c>
      <c r="C10" s="6" t="n">
        <v>16262498</v>
      </c>
      <c r="D10" s="6" t="n">
        <v>0</v>
      </c>
      <c r="E10" s="6" t="n">
        <v>0</v>
      </c>
    </row>
    <row r="11">
      <c r="A11" s="4" t="inlineStr">
        <is>
          <t>Total assets</t>
        </is>
      </c>
      <c r="B11" s="6" t="n">
        <v>170248771</v>
      </c>
      <c r="C11" s="6" t="n">
        <v>187851629</v>
      </c>
      <c r="D11" s="6" t="n">
        <v>85642650</v>
      </c>
      <c r="E11" s="6" t="n">
        <v>27652958</v>
      </c>
    </row>
    <row r="12">
      <c r="A12" s="3" t="inlineStr">
        <is>
          <t>Liabilities and Stockholders’ Equity</t>
        </is>
      </c>
    </row>
    <row r="13">
      <c r="A13" s="4" t="inlineStr">
        <is>
          <t>Accounts payable</t>
        </is>
      </c>
      <c r="B13" s="6" t="n">
        <v>1262744</v>
      </c>
      <c r="C13" s="6" t="n">
        <v>2561834</v>
      </c>
      <c r="D13" s="6" t="n">
        <v>2256634</v>
      </c>
      <c r="E13" s="6" t="n">
        <v>791264</v>
      </c>
    </row>
    <row r="14">
      <c r="A14" s="4" t="inlineStr">
        <is>
          <t>Accrued expenses</t>
        </is>
      </c>
      <c r="B14" s="6" t="n">
        <v>5425498</v>
      </c>
      <c r="C14" s="6" t="n">
        <v>2397197</v>
      </c>
      <c r="D14" s="6" t="n">
        <v>1129196</v>
      </c>
      <c r="E14" s="6" t="n">
        <v>441264</v>
      </c>
    </row>
    <row r="15">
      <c r="A15" s="4" t="inlineStr">
        <is>
          <t>Current portion of long-term debt</t>
        </is>
      </c>
      <c r="B15" s="6" t="n">
        <v>762189</v>
      </c>
      <c r="C15" s="6" t="n">
        <v>1085142</v>
      </c>
      <c r="D15" s="6" t="n">
        <v>1005897</v>
      </c>
      <c r="E15" s="6" t="n">
        <v>577576</v>
      </c>
    </row>
    <row r="16">
      <c r="A16" s="4" t="inlineStr">
        <is>
          <t>Operating lease liabilities</t>
        </is>
      </c>
      <c r="B16" s="6" t="n">
        <v>59430</v>
      </c>
      <c r="C16" s="6" t="n">
        <v>140435</v>
      </c>
      <c r="D16" s="6" t="n">
        <v>156560</v>
      </c>
      <c r="E16" s="6" t="n">
        <v>135947</v>
      </c>
    </row>
    <row r="17">
      <c r="A17" s="4" t="inlineStr">
        <is>
          <t>Other current liabilities</t>
        </is>
      </c>
      <c r="B17" s="6" t="n">
        <v>40157</v>
      </c>
      <c r="C17" s="6" t="n">
        <v>29906</v>
      </c>
      <c r="D17" s="6" t="n">
        <v>29906</v>
      </c>
      <c r="E17" s="6" t="n">
        <v>0</v>
      </c>
    </row>
    <row r="18">
      <c r="A18" s="4" t="inlineStr">
        <is>
          <t>Total current liabilities</t>
        </is>
      </c>
      <c r="B18" s="6" t="n">
        <v>7550018</v>
      </c>
      <c r="C18" s="6" t="n">
        <v>6214514</v>
      </c>
      <c r="D18" s="6" t="n">
        <v>4578193</v>
      </c>
      <c r="E18" s="6" t="n">
        <v>1946051</v>
      </c>
    </row>
    <row r="19">
      <c r="A19" s="4" t="inlineStr">
        <is>
          <t>Long-term debt, net of current portion</t>
        </is>
      </c>
      <c r="B19" s="6" t="n">
        <v>914147</v>
      </c>
      <c r="C19" s="6" t="n">
        <v>1226404</v>
      </c>
      <c r="D19" s="6" t="n">
        <v>1676356</v>
      </c>
      <c r="E19" s="6" t="n">
        <v>1740042</v>
      </c>
    </row>
    <row r="20">
      <c r="A20" s="4" t="inlineStr">
        <is>
          <t>Non-current</t>
        </is>
      </c>
      <c r="B20" s="6" t="n">
        <v>0</v>
      </c>
      <c r="C20" s="6" t="n">
        <v>0</v>
      </c>
      <c r="D20" s="6" t="n">
        <v>59430</v>
      </c>
      <c r="E20" s="6" t="n">
        <v>133663</v>
      </c>
    </row>
    <row r="21">
      <c r="A21" s="4" t="inlineStr">
        <is>
          <t>Total liabilities</t>
        </is>
      </c>
      <c r="B21" s="6" t="n">
        <v>8464165</v>
      </c>
      <c r="C21" s="6" t="n">
        <v>7440918</v>
      </c>
      <c r="D21" s="6" t="n">
        <v>6313979</v>
      </c>
      <c r="E21" s="6" t="n">
        <v>3849662</v>
      </c>
    </row>
    <row r="22">
      <c r="A22" s="4" t="inlineStr">
        <is>
          <t>Total stockholders’ equity</t>
        </is>
      </c>
      <c r="B22" s="6" t="n">
        <v>161784606</v>
      </c>
      <c r="C22" s="6" t="n">
        <v>180410711</v>
      </c>
      <c r="D22" s="6" t="n">
        <v>79328671</v>
      </c>
      <c r="E22" s="6" t="n">
        <v>23803296</v>
      </c>
      <c r="F22" s="5" t="n">
        <v>4598715</v>
      </c>
      <c r="G22" s="5" t="n">
        <v>5886330</v>
      </c>
    </row>
    <row r="23">
      <c r="A23" s="4" t="inlineStr">
        <is>
          <t>Total liabilities and stockholders’ equity</t>
        </is>
      </c>
      <c r="B23" s="5" t="n">
        <v>170248771</v>
      </c>
      <c r="C23" s="5" t="n">
        <v>187851629</v>
      </c>
      <c r="D23" s="5" t="n">
        <v>85642650</v>
      </c>
      <c r="E23" s="5" t="n">
        <v>276529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RANSITION PERIOD COMPARATIVE DATA - Statements of Cash Flows (Details) - USD ($)</t>
        </is>
      </c>
      <c r="B1" s="2" t="inlineStr">
        <is>
          <t>6 Months Ended</t>
        </is>
      </c>
      <c r="D1" s="2" t="inlineStr">
        <is>
          <t>12 Months Ended</t>
        </is>
      </c>
    </row>
    <row r="2">
      <c r="B2" s="2" t="inlineStr">
        <is>
          <t>Dec. 31, 2021</t>
        </is>
      </c>
      <c r="C2" s="2" t="inlineStr">
        <is>
          <t>Dec. 31, 2020</t>
        </is>
      </c>
      <c r="D2" s="2" t="inlineStr">
        <is>
          <t>Jun. 30, 2021</t>
        </is>
      </c>
      <c r="E2" s="2" t="inlineStr">
        <is>
          <t>Jun. 30, 2020</t>
        </is>
      </c>
      <c r="F2" s="2" t="inlineStr">
        <is>
          <t>Jun. 30, 2019</t>
        </is>
      </c>
    </row>
    <row r="3">
      <c r="A3" s="3" t="inlineStr">
        <is>
          <t>Cash flows from operating activities:</t>
        </is>
      </c>
    </row>
    <row r="4">
      <c r="A4" s="4" t="inlineStr">
        <is>
          <t>Net loss</t>
        </is>
      </c>
      <c r="B4" s="5" t="n">
        <v>-21348355</v>
      </c>
      <c r="C4" s="5" t="n">
        <v>-5784838</v>
      </c>
      <c r="D4" s="5" t="n">
        <v>-19993848</v>
      </c>
      <c r="E4" s="5" t="n">
        <v>-5879152</v>
      </c>
      <c r="F4" s="5" t="n">
        <v>-9681801</v>
      </c>
    </row>
    <row r="5">
      <c r="A5" s="3" t="inlineStr">
        <is>
          <t>Adjustments to reconcile net loss to net cash used in operating activities:</t>
        </is>
      </c>
    </row>
    <row r="6">
      <c r="A6" s="4" t="inlineStr">
        <is>
          <t>Depreciation</t>
        </is>
      </c>
      <c r="B6" s="6" t="n">
        <v>8697</v>
      </c>
      <c r="C6" s="6" t="n">
        <v>8836</v>
      </c>
      <c r="D6" s="6" t="n">
        <v>11589</v>
      </c>
      <c r="E6" s="6" t="n">
        <v>13249</v>
      </c>
      <c r="F6" s="6" t="n">
        <v>8812</v>
      </c>
    </row>
    <row r="7">
      <c r="A7" s="4" t="inlineStr">
        <is>
          <t>Stock-based compensation</t>
        </is>
      </c>
      <c r="B7" s="6" t="n">
        <v>2003116</v>
      </c>
      <c r="C7" s="6" t="n">
        <v>301077</v>
      </c>
      <c r="D7" s="6" t="n">
        <v>1319372</v>
      </c>
      <c r="E7" s="6" t="n">
        <v>470939</v>
      </c>
      <c r="F7" s="6" t="n">
        <v>438375</v>
      </c>
    </row>
    <row r="8">
      <c r="A8" s="4" t="inlineStr">
        <is>
          <t>Noncash lease expense</t>
        </is>
      </c>
      <c r="B8" s="6" t="n">
        <v>78878</v>
      </c>
      <c r="C8" s="6" t="n">
        <v>53834</v>
      </c>
      <c r="D8" s="6" t="n">
        <v>143734</v>
      </c>
      <c r="E8" s="6" t="n">
        <v>122759</v>
      </c>
      <c r="F8" s="6" t="n">
        <v>0</v>
      </c>
    </row>
    <row r="9">
      <c r="A9" s="4" t="inlineStr">
        <is>
          <t>Loss on equity investments in unconsolidated affiliates</t>
        </is>
      </c>
      <c r="B9" s="6" t="n">
        <v>642135</v>
      </c>
      <c r="C9" s="6" t="n">
        <v>0</v>
      </c>
      <c r="D9" s="6" t="n">
        <v>64626</v>
      </c>
      <c r="E9" s="6" t="n">
        <v>0</v>
      </c>
      <c r="F9" s="6" t="n">
        <v>0</v>
      </c>
    </row>
    <row r="10">
      <c r="A10" s="3" t="inlineStr">
        <is>
          <t>Changes in operating assets and liabilities:</t>
        </is>
      </c>
    </row>
    <row r="11">
      <c r="A11" s="4" t="inlineStr">
        <is>
          <t>Other assets</t>
        </is>
      </c>
      <c r="B11" s="6" t="n">
        <v>-717101</v>
      </c>
      <c r="C11" s="6" t="n">
        <v>-212398</v>
      </c>
      <c r="D11" s="6" t="n">
        <v>-1385134</v>
      </c>
      <c r="E11" s="6" t="n">
        <v>-29736</v>
      </c>
      <c r="F11" s="6" t="n">
        <v>10855</v>
      </c>
    </row>
    <row r="12">
      <c r="A12" s="4" t="inlineStr">
        <is>
          <t>Operating lease liabilities</t>
        </is>
      </c>
      <c r="B12" s="6" t="n">
        <v>-81005</v>
      </c>
      <c r="C12" s="6" t="n">
        <v>-74233</v>
      </c>
      <c r="D12" s="6" t="n">
        <v>-144096</v>
      </c>
      <c r="E12" s="6" t="n">
        <v>-118555</v>
      </c>
      <c r="F12" s="6" t="n">
        <v>0</v>
      </c>
    </row>
    <row r="13">
      <c r="A13" s="4" t="inlineStr">
        <is>
          <t>Accounts payable</t>
        </is>
      </c>
      <c r="B13" s="6" t="n">
        <v>-1299090</v>
      </c>
      <c r="C13" s="6" t="n">
        <v>1465370</v>
      </c>
      <c r="D13" s="6" t="n">
        <v>1770570</v>
      </c>
      <c r="E13" s="6" t="n">
        <v>-642293</v>
      </c>
      <c r="F13" s="6" t="n">
        <v>-449771</v>
      </c>
    </row>
    <row r="14">
      <c r="A14" s="4" t="inlineStr">
        <is>
          <t>Accrued expenses and other current liabilities</t>
        </is>
      </c>
      <c r="B14" s="6" t="n">
        <v>3038552</v>
      </c>
      <c r="C14" s="6" t="n">
        <v>708543</v>
      </c>
      <c r="D14" s="6" t="n">
        <v>1955933</v>
      </c>
      <c r="E14" s="6" t="n">
        <v>-269512</v>
      </c>
      <c r="F14" s="6" t="n">
        <v>477918</v>
      </c>
    </row>
    <row r="15">
      <c r="A15" s="4" t="inlineStr">
        <is>
          <t>Net cash used in operating activities</t>
        </is>
      </c>
      <c r="B15" s="6" t="n">
        <v>-17674173</v>
      </c>
      <c r="C15" s="6" t="n">
        <v>-3533809</v>
      </c>
      <c r="D15" s="6" t="n">
        <v>-16257254</v>
      </c>
      <c r="E15" s="6" t="n">
        <v>-6332301</v>
      </c>
      <c r="F15" s="6" t="n">
        <v>-9195612</v>
      </c>
    </row>
    <row r="16">
      <c r="A16" s="3" t="inlineStr">
        <is>
          <t>Cash flows from investing activities:</t>
        </is>
      </c>
    </row>
    <row r="17">
      <c r="A17" s="4" t="inlineStr">
        <is>
          <t>Purchase of mining interests</t>
        </is>
      </c>
      <c r="B17" s="6" t="n">
        <v>-12464238</v>
      </c>
      <c r="C17" s="6" t="n">
        <v>-5076816</v>
      </c>
      <c r="D17" s="6" t="n">
        <v>-18187346</v>
      </c>
      <c r="E17" s="6" t="n">
        <v>-2747783</v>
      </c>
      <c r="F17" s="6" t="n">
        <v>-1523104</v>
      </c>
    </row>
    <row r="18">
      <c r="A18" s="4" t="inlineStr">
        <is>
          <t>Capital expenditures</t>
        </is>
      </c>
      <c r="B18" s="6" t="n">
        <v>-35145</v>
      </c>
      <c r="C18" s="6" t="n">
        <v>-13740</v>
      </c>
      <c r="D18" s="6" t="n">
        <v>-20035</v>
      </c>
      <c r="E18" s="6" t="n">
        <v>-704471</v>
      </c>
      <c r="F18" s="6" t="n">
        <v>-31025</v>
      </c>
    </row>
    <row r="19">
      <c r="A19" s="4" t="inlineStr">
        <is>
          <t>Advances on the Ewoyaa Project</t>
        </is>
      </c>
      <c r="B19" s="6" t="n">
        <v>-4310173</v>
      </c>
      <c r="C19" s="6" t="n">
        <v>0</v>
      </c>
      <c r="D19" s="6" t="n">
        <v>0</v>
      </c>
      <c r="E19" s="6" t="n">
        <v>0</v>
      </c>
      <c r="F19" s="6" t="n">
        <v>0</v>
      </c>
    </row>
    <row r="20">
      <c r="A20" s="4" t="inlineStr">
        <is>
          <t>Purchase of equity investments in unconsolidated affiliates</t>
        </is>
      </c>
      <c r="B20" s="6" t="n">
        <v>-43603824</v>
      </c>
      <c r="C20" s="6" t="n">
        <v>0</v>
      </c>
      <c r="D20" s="6" t="n">
        <v>-16358412</v>
      </c>
      <c r="E20" s="6" t="n">
        <v>0</v>
      </c>
      <c r="F20" s="6" t="n">
        <v>0</v>
      </c>
    </row>
    <row r="21">
      <c r="A21" s="4" t="inlineStr">
        <is>
          <t>Net cash used in investing activities</t>
        </is>
      </c>
      <c r="B21" s="6" t="n">
        <v>-60413380</v>
      </c>
      <c r="C21" s="6" t="n">
        <v>-5090556</v>
      </c>
      <c r="D21" s="6" t="n">
        <v>-34565793</v>
      </c>
      <c r="E21" s="6" t="n">
        <v>-3452254</v>
      </c>
      <c r="F21" s="6" t="n">
        <v>-1554129</v>
      </c>
    </row>
    <row r="22">
      <c r="A22" s="3" t="inlineStr">
        <is>
          <t>Cash flows from financing activities:</t>
        </is>
      </c>
    </row>
    <row r="23">
      <c r="A23" s="4" t="inlineStr">
        <is>
          <t>Proceeds from issuance of common stock, net of issuance costs</t>
        </is>
      </c>
      <c r="B23" s="6" t="n">
        <v>0</v>
      </c>
      <c r="C23" s="6" t="n">
        <v>60876241</v>
      </c>
      <c r="D23" s="6" t="n">
        <v>174964132</v>
      </c>
      <c r="E23" s="6" t="n">
        <v>25108987</v>
      </c>
      <c r="F23" s="6" t="n">
        <v>8321894</v>
      </c>
    </row>
    <row r="24">
      <c r="A24" s="4" t="inlineStr">
        <is>
          <t>Proceeds from exercise of stock options</t>
        </is>
      </c>
      <c r="B24" s="6" t="n">
        <v>557100</v>
      </c>
      <c r="C24" s="6" t="n">
        <v>132895</v>
      </c>
      <c r="D24" s="6" t="n">
        <v>349047</v>
      </c>
      <c r="E24" s="6" t="n">
        <v>0</v>
      </c>
      <c r="F24" s="6" t="n">
        <v>0</v>
      </c>
    </row>
    <row r="25">
      <c r="A25" s="4" t="inlineStr">
        <is>
          <t>Principal payments on long-term debt</t>
        </is>
      </c>
      <c r="B25" s="6" t="n">
        <v>-876212</v>
      </c>
      <c r="C25" s="6" t="n">
        <v>-304865</v>
      </c>
      <c r="D25" s="6" t="n">
        <v>-695572</v>
      </c>
      <c r="E25" s="6" t="n">
        <v>-390434</v>
      </c>
      <c r="F25" s="6" t="n">
        <v>0</v>
      </c>
    </row>
    <row r="26">
      <c r="A26" s="4" t="inlineStr">
        <is>
          <t>Net cash (used in) provided by financing activities</t>
        </is>
      </c>
      <c r="B26" s="6" t="n">
        <v>-319112</v>
      </c>
      <c r="C26" s="6" t="n">
        <v>60704271</v>
      </c>
      <c r="D26" s="6" t="n">
        <v>174617607</v>
      </c>
      <c r="E26" s="6" t="n">
        <v>24718553</v>
      </c>
      <c r="F26" s="6" t="n">
        <v>8321894</v>
      </c>
    </row>
    <row r="27">
      <c r="A27" s="4" t="inlineStr">
        <is>
          <t>Net (decrease) increase in cash</t>
        </is>
      </c>
      <c r="B27" s="6" t="n">
        <v>-78406665</v>
      </c>
      <c r="C27" s="6" t="n">
        <v>52079906</v>
      </c>
      <c r="D27" s="6" t="n">
        <v>123794560</v>
      </c>
      <c r="E27" s="6" t="n">
        <v>14933998</v>
      </c>
      <c r="F27" s="6" t="n">
        <v>-2427847</v>
      </c>
    </row>
    <row r="28">
      <c r="A28" s="4" t="inlineStr">
        <is>
          <t>Cash and cash equivalents at beginning of period</t>
        </is>
      </c>
      <c r="B28" s="6" t="n">
        <v>142651648</v>
      </c>
      <c r="C28" s="6" t="n">
        <v>18857088</v>
      </c>
      <c r="D28" s="6" t="n">
        <v>18857088</v>
      </c>
      <c r="E28" s="6" t="n">
        <v>4432150</v>
      </c>
      <c r="F28" s="6" t="n">
        <v>7238489</v>
      </c>
    </row>
    <row r="29">
      <c r="A29" s="4" t="inlineStr">
        <is>
          <t>Cash and cash equivalents at end of period</t>
        </is>
      </c>
      <c r="B29" s="6" t="n">
        <v>64244983</v>
      </c>
      <c r="C29" s="6" t="n">
        <v>70936994</v>
      </c>
      <c r="D29" s="6" t="n">
        <v>142651648</v>
      </c>
      <c r="E29" s="6" t="n">
        <v>18857088</v>
      </c>
      <c r="F29" s="6" t="n">
        <v>4432150</v>
      </c>
    </row>
    <row r="30">
      <c r="A30" s="3" t="inlineStr">
        <is>
          <t>Supplemental disclosure of cash flow information:</t>
        </is>
      </c>
    </row>
    <row r="31">
      <c r="A31" s="4" t="inlineStr">
        <is>
          <t>Cash paid for interest</t>
        </is>
      </c>
      <c r="B31" s="6" t="n">
        <v>112869</v>
      </c>
      <c r="C31" s="6" t="n">
        <v>156208</v>
      </c>
      <c r="D31" s="6" t="n">
        <v>289125</v>
      </c>
      <c r="E31" s="6" t="n">
        <v>157271</v>
      </c>
      <c r="F31" s="6" t="n">
        <v>0</v>
      </c>
    </row>
    <row r="32">
      <c r="A32" s="4" t="inlineStr">
        <is>
          <t>Noncash acquisitions of mining interests financed by sellers</t>
        </is>
      </c>
      <c r="B32" s="5" t="n">
        <v>241002</v>
      </c>
      <c r="C32" s="5" t="n">
        <v>669500</v>
      </c>
      <c r="D32" s="5" t="n">
        <v>689500</v>
      </c>
      <c r="E32" s="5" t="n">
        <v>2708052</v>
      </c>
      <c r="F32" s="5" t="n">
        <v>0</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20" customWidth="1" min="6" max="6"/>
    <col width="69" customWidth="1" min="7" max="7"/>
    <col width="46" customWidth="1" min="8" max="8"/>
  </cols>
  <sheetData>
    <row r="1">
      <c r="A1" s="1" t="inlineStr">
        <is>
          <t>CONSOLIDATED STATEMENTS OF CHANGES IN EQUITY - USD ($)</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Income (Loss)</t>
        </is>
      </c>
    </row>
    <row r="2">
      <c r="A2" s="4" t="inlineStr">
        <is>
          <t>Beginning balance (in shares) at Jun. 30, 2018</t>
        </is>
      </c>
      <c r="D2" s="6" t="n">
        <v>5593863</v>
      </c>
    </row>
    <row r="3">
      <c r="A3" s="4" t="inlineStr">
        <is>
          <t>Beginning balance at Jun. 30, 2018</t>
        </is>
      </c>
      <c r="B3" s="5" t="n">
        <v>5886330</v>
      </c>
      <c r="D3" s="5" t="n">
        <v>560</v>
      </c>
      <c r="E3" s="5" t="n">
        <v>42380178</v>
      </c>
      <c r="F3" s="5" t="n">
        <v>-36563325</v>
      </c>
      <c r="H3" s="5" t="n">
        <v>68917</v>
      </c>
    </row>
    <row r="4">
      <c r="A4" s="3" t="inlineStr">
        <is>
          <t>Increase (Decrease) in Stockholders' Equity [Roll Forward]</t>
        </is>
      </c>
    </row>
    <row r="5">
      <c r="A5" s="4" t="inlineStr">
        <is>
          <t>Issuance of common stock, net (in shares)</t>
        </is>
      </c>
      <c r="D5" s="6" t="n">
        <v>1110000</v>
      </c>
    </row>
    <row r="6">
      <c r="A6" s="4" t="inlineStr">
        <is>
          <t>Issuance of common stock, net</t>
        </is>
      </c>
      <c r="B6" s="6" t="n">
        <v>8321894</v>
      </c>
      <c r="D6" s="5" t="n">
        <v>111</v>
      </c>
      <c r="E6" s="6" t="n">
        <v>8321783</v>
      </c>
    </row>
    <row r="7">
      <c r="A7" s="4" t="inlineStr">
        <is>
          <t>Stock-based compensation expense</t>
        </is>
      </c>
      <c r="B7" s="6" t="n">
        <v>438375</v>
      </c>
      <c r="E7" s="6" t="n">
        <v>438375</v>
      </c>
    </row>
    <row r="8">
      <c r="A8" s="4" t="inlineStr">
        <is>
          <t>Conversion of performance rights (in shares)</t>
        </is>
      </c>
      <c r="D8" s="6" t="n">
        <v>3500</v>
      </c>
    </row>
    <row r="9">
      <c r="A9" s="4" t="inlineStr">
        <is>
          <t>Conversion of performance rights</t>
        </is>
      </c>
      <c r="B9" s="6" t="n">
        <v>0</v>
      </c>
    </row>
    <row r="10">
      <c r="A10" s="4" t="inlineStr">
        <is>
          <t>Foreign currency translation adjustments</t>
        </is>
      </c>
      <c r="B10" s="5" t="n">
        <v>-366083</v>
      </c>
      <c r="H10" s="6" t="n">
        <v>-366083</v>
      </c>
    </row>
    <row r="11">
      <c r="A11" s="4" t="inlineStr">
        <is>
          <t>Accounting standards update [extensible enumeration]</t>
        </is>
      </c>
      <c r="B11" s="4" t="inlineStr">
        <is>
          <t>Accounting Standards Update 2016-02 [Member]</t>
        </is>
      </c>
    </row>
    <row r="12">
      <c r="A12" s="4" t="inlineStr">
        <is>
          <t>Net loss</t>
        </is>
      </c>
      <c r="B12" s="5" t="n">
        <v>-9681801</v>
      </c>
      <c r="F12" s="6" t="n">
        <v>-9681801</v>
      </c>
    </row>
    <row r="13">
      <c r="A13" s="4" t="inlineStr">
        <is>
          <t>Equity investment income (loss) in unconsolidated affiliates</t>
        </is>
      </c>
      <c r="B13" s="6" t="n">
        <v>0</v>
      </c>
    </row>
    <row r="14">
      <c r="A14" s="4" t="inlineStr">
        <is>
          <t>Ending balance (in shares) at Jun. 30, 2019</t>
        </is>
      </c>
      <c r="D14" s="6" t="n">
        <v>6707363</v>
      </c>
    </row>
    <row r="15">
      <c r="A15" s="4" t="inlineStr">
        <is>
          <t>Ending balance at Jun. 30, 2019</t>
        </is>
      </c>
      <c r="B15" s="6" t="n">
        <v>4598715</v>
      </c>
      <c r="C15" s="5" t="n">
        <v>3205</v>
      </c>
      <c r="D15" s="5" t="n">
        <v>671</v>
      </c>
      <c r="E15" s="6" t="n">
        <v>51140336</v>
      </c>
      <c r="F15" s="6" t="n">
        <v>-46245126</v>
      </c>
      <c r="G15" s="5" t="n">
        <v>3205</v>
      </c>
      <c r="H15" s="6" t="n">
        <v>-297166</v>
      </c>
    </row>
    <row r="16">
      <c r="A16" s="3" t="inlineStr">
        <is>
          <t>Increase (Decrease) in Stockholders' Equity [Roll Forward]</t>
        </is>
      </c>
    </row>
    <row r="17">
      <c r="A17" s="4" t="inlineStr">
        <is>
          <t>Issuance of common stock, net (in shares)</t>
        </is>
      </c>
      <c r="D17" s="6" t="n">
        <v>3535000</v>
      </c>
    </row>
    <row r="18">
      <c r="A18" s="4" t="inlineStr">
        <is>
          <t>Issuance of common stock, net</t>
        </is>
      </c>
      <c r="B18" s="6" t="n">
        <v>25108988</v>
      </c>
      <c r="D18" s="5" t="n">
        <v>354</v>
      </c>
      <c r="E18" s="6" t="n">
        <v>25108634</v>
      </c>
    </row>
    <row r="19">
      <c r="A19" s="4" t="inlineStr">
        <is>
          <t>Stock-based compensation expense</t>
        </is>
      </c>
      <c r="B19" s="6" t="n">
        <v>470939</v>
      </c>
      <c r="E19" s="6" t="n">
        <v>470939</v>
      </c>
    </row>
    <row r="20">
      <c r="A20" s="4" t="inlineStr">
        <is>
          <t>Conversion of performance rights (in shares)</t>
        </is>
      </c>
      <c r="D20" s="6" t="n">
        <v>25000</v>
      </c>
    </row>
    <row r="21">
      <c r="A21" s="4" t="inlineStr">
        <is>
          <t>Conversion of performance rights</t>
        </is>
      </c>
      <c r="B21" s="6" t="n">
        <v>0</v>
      </c>
    </row>
    <row r="22">
      <c r="A22" s="4" t="inlineStr">
        <is>
          <t>Foreign currency translation adjustments</t>
        </is>
      </c>
      <c r="B22" s="6" t="n">
        <v>-499399</v>
      </c>
      <c r="H22" s="6" t="n">
        <v>-499399</v>
      </c>
    </row>
    <row r="23">
      <c r="A23" s="4" t="inlineStr">
        <is>
          <t>Net loss</t>
        </is>
      </c>
      <c r="B23" s="5" t="n">
        <v>-5879152</v>
      </c>
      <c r="F23" s="6" t="n">
        <v>-5879152</v>
      </c>
    </row>
    <row r="24">
      <c r="A24" s="4" t="inlineStr">
        <is>
          <t>Shares issued for exercise/vesting of stock-based compensation awards (in shares)</t>
        </is>
      </c>
      <c r="B24" s="6" t="n">
        <v>315000</v>
      </c>
      <c r="D24" s="6" t="n">
        <v>89399</v>
      </c>
    </row>
    <row r="25">
      <c r="A25" s="4" t="inlineStr">
        <is>
          <t>Shares issued for exercise/vesting of stock-based compensation awards</t>
        </is>
      </c>
      <c r="B25" s="5" t="n">
        <v>0</v>
      </c>
    </row>
    <row r="26">
      <c r="A26" s="4" t="inlineStr">
        <is>
          <t>Expiration of stock options</t>
        </is>
      </c>
      <c r="B26" s="6" t="n">
        <v>0</v>
      </c>
      <c r="E26" s="6" t="n">
        <v>-531934</v>
      </c>
      <c r="F26" s="6" t="n">
        <v>531934</v>
      </c>
    </row>
    <row r="27">
      <c r="A27" s="4" t="inlineStr">
        <is>
          <t>Equity investment income (loss) in unconsolidated affiliates</t>
        </is>
      </c>
      <c r="B27" s="6" t="n">
        <v>0</v>
      </c>
    </row>
    <row r="28">
      <c r="A28" s="4" t="inlineStr">
        <is>
          <t>Ending balance (in shares) at Jun. 30, 2020</t>
        </is>
      </c>
      <c r="D28" s="6" t="n">
        <v>10356762</v>
      </c>
    </row>
    <row r="29">
      <c r="A29" s="4" t="inlineStr">
        <is>
          <t>Ending balance at Jun. 30, 2020</t>
        </is>
      </c>
      <c r="B29" s="6" t="n">
        <v>23803296</v>
      </c>
      <c r="D29" s="5" t="n">
        <v>1025</v>
      </c>
      <c r="E29" s="6" t="n">
        <v>76187975</v>
      </c>
      <c r="F29" s="6" t="n">
        <v>-51589139</v>
      </c>
      <c r="H29" s="6" t="n">
        <v>-796565</v>
      </c>
    </row>
    <row r="30">
      <c r="A30" s="3" t="inlineStr">
        <is>
          <t>Increase (Decrease) in Stockholders' Equity [Roll Forward]</t>
        </is>
      </c>
    </row>
    <row r="31">
      <c r="A31" s="4" t="inlineStr">
        <is>
          <t>Net loss</t>
        </is>
      </c>
      <c r="B31" s="6" t="n">
        <v>-5784838</v>
      </c>
    </row>
    <row r="32">
      <c r="A32" s="4" t="inlineStr">
        <is>
          <t>Ending balance at Dec. 31, 2020</t>
        </is>
      </c>
      <c r="B32" s="6" t="n">
        <v>79328671</v>
      </c>
    </row>
    <row r="33">
      <c r="A33" s="4" t="inlineStr">
        <is>
          <t>Beginning balance (in shares) at Jun. 30, 2020</t>
        </is>
      </c>
      <c r="D33" s="6" t="n">
        <v>10356762</v>
      </c>
    </row>
    <row r="34">
      <c r="A34" s="4" t="inlineStr">
        <is>
          <t>Beginning balance at Jun. 30, 2020</t>
        </is>
      </c>
      <c r="B34" s="6" t="n">
        <v>23803296</v>
      </c>
      <c r="D34" s="5" t="n">
        <v>1025</v>
      </c>
      <c r="E34" s="6" t="n">
        <v>76187975</v>
      </c>
      <c r="F34" s="6" t="n">
        <v>-51589139</v>
      </c>
      <c r="H34" s="6" t="n">
        <v>-796565</v>
      </c>
    </row>
    <row r="35">
      <c r="A35" s="3" t="inlineStr">
        <is>
          <t>Increase (Decrease) in Stockholders' Equity [Roll Forward]</t>
        </is>
      </c>
    </row>
    <row r="36">
      <c r="A36" s="4" t="inlineStr">
        <is>
          <t>Issuance of common stock, net (in shares)</t>
        </is>
      </c>
      <c r="D36" s="6" t="n">
        <v>5250000</v>
      </c>
    </row>
    <row r="37">
      <c r="A37" s="4" t="inlineStr">
        <is>
          <t>Issuance of common stock, net</t>
        </is>
      </c>
      <c r="B37" s="6" t="n">
        <v>174964132</v>
      </c>
      <c r="D37" s="5" t="n">
        <v>525</v>
      </c>
      <c r="E37" s="6" t="n">
        <v>174963607</v>
      </c>
    </row>
    <row r="38">
      <c r="A38" s="4" t="inlineStr">
        <is>
          <t>Stock-based compensation expense</t>
        </is>
      </c>
      <c r="B38" s="6" t="n">
        <v>1319372</v>
      </c>
      <c r="E38" s="6" t="n">
        <v>1319372</v>
      </c>
    </row>
    <row r="39">
      <c r="A39" s="4" t="inlineStr">
        <is>
          <t>Conversion of performance rights (in shares)</t>
        </is>
      </c>
      <c r="D39" s="6" t="n">
        <v>5000</v>
      </c>
    </row>
    <row r="40">
      <c r="A40" s="4" t="inlineStr">
        <is>
          <t>Conversion of performance rights</t>
        </is>
      </c>
      <c r="B40" s="6" t="n">
        <v>0</v>
      </c>
    </row>
    <row r="41">
      <c r="A41" s="4" t="inlineStr">
        <is>
          <t>Foreign currency translation adjustments</t>
        </is>
      </c>
      <c r="B41" s="6" t="n">
        <v>0</v>
      </c>
    </row>
    <row r="42">
      <c r="A42" s="4" t="inlineStr">
        <is>
          <t>Net loss</t>
        </is>
      </c>
      <c r="B42" s="5" t="n">
        <v>-19993848</v>
      </c>
      <c r="F42" s="6" t="n">
        <v>-19993848</v>
      </c>
    </row>
    <row r="43">
      <c r="A43" s="4" t="inlineStr">
        <is>
          <t>Shares issued for exercise/vesting of stock-based compensation awards (in shares)</t>
        </is>
      </c>
      <c r="B43" s="6" t="n">
        <v>15000</v>
      </c>
      <c r="D43" s="6" t="n">
        <v>152771</v>
      </c>
    </row>
    <row r="44">
      <c r="A44" s="4" t="inlineStr">
        <is>
          <t>Shares issued for exercise/vesting of stock-based compensation awards</t>
        </is>
      </c>
      <c r="B44" s="5" t="n">
        <v>349047</v>
      </c>
      <c r="E44" s="6" t="n">
        <v>349047</v>
      </c>
    </row>
    <row r="45">
      <c r="A45" s="4" t="inlineStr">
        <is>
          <t>Expiration of stock options</t>
        </is>
      </c>
      <c r="B45" s="6" t="n">
        <v>0</v>
      </c>
      <c r="E45" s="6" t="n">
        <v>-248342</v>
      </c>
      <c r="F45" s="6" t="n">
        <v>248342</v>
      </c>
    </row>
    <row r="46">
      <c r="A46" s="4" t="inlineStr">
        <is>
          <t>Equity investment income (loss) in unconsolidated affiliates</t>
        </is>
      </c>
      <c r="B46" s="6" t="n">
        <v>-31288</v>
      </c>
      <c r="H46" s="6" t="n">
        <v>-31288</v>
      </c>
    </row>
    <row r="47">
      <c r="A47" s="4" t="inlineStr">
        <is>
          <t>Ending balance (in shares) at Jun. 30, 2021</t>
        </is>
      </c>
      <c r="D47" s="6" t="n">
        <v>15764533</v>
      </c>
    </row>
    <row r="48">
      <c r="A48" s="4" t="inlineStr">
        <is>
          <t>Ending balance at Jun. 30, 2021</t>
        </is>
      </c>
      <c r="B48" s="6" t="n">
        <v>180410711</v>
      </c>
      <c r="D48" s="5" t="n">
        <v>1550</v>
      </c>
      <c r="E48" s="6" t="n">
        <v>252571659</v>
      </c>
      <c r="F48" s="6" t="n">
        <v>-71334645</v>
      </c>
      <c r="H48" s="6" t="n">
        <v>-827853</v>
      </c>
    </row>
    <row r="49">
      <c r="A49" s="3" t="inlineStr">
        <is>
          <t>Increase (Decrease) in Stockholders' Equity [Roll Forward]</t>
        </is>
      </c>
    </row>
    <row r="50">
      <c r="A50" s="4" t="inlineStr">
        <is>
          <t>Stock-based compensation expense</t>
        </is>
      </c>
      <c r="B50" s="6" t="n">
        <v>2003116</v>
      </c>
      <c r="E50" s="6" t="n">
        <v>2003116</v>
      </c>
    </row>
    <row r="51">
      <c r="A51" s="4" t="inlineStr">
        <is>
          <t>Conversion of performance rights (in shares)</t>
        </is>
      </c>
      <c r="D51" s="6" t="n">
        <v>25000</v>
      </c>
    </row>
    <row r="52">
      <c r="A52" s="4" t="inlineStr">
        <is>
          <t>Conversion of performance rights</t>
        </is>
      </c>
      <c r="B52" s="6" t="n">
        <v>0</v>
      </c>
      <c r="D52" s="5" t="n">
        <v>29</v>
      </c>
      <c r="E52" s="6" t="n">
        <v>-29</v>
      </c>
    </row>
    <row r="53">
      <c r="A53" s="4" t="inlineStr">
        <is>
          <t>Foreign currency translation adjustments</t>
        </is>
      </c>
      <c r="B53" s="6" t="n">
        <v>0</v>
      </c>
    </row>
    <row r="54">
      <c r="A54" s="4" t="inlineStr">
        <is>
          <t>Net loss</t>
        </is>
      </c>
      <c r="B54" s="5" t="n">
        <v>-21348355</v>
      </c>
      <c r="F54" s="6" t="n">
        <v>-21348355</v>
      </c>
    </row>
    <row r="55">
      <c r="A55" s="4" t="inlineStr">
        <is>
          <t>Shares issued for exercise/vesting of stock-based compensation awards (in shares)</t>
        </is>
      </c>
      <c r="B55" s="6" t="n">
        <v>120000</v>
      </c>
      <c r="D55" s="6" t="n">
        <v>104862</v>
      </c>
    </row>
    <row r="56">
      <c r="A56" s="4" t="inlineStr">
        <is>
          <t>Shares issued for exercise/vesting of stock-based compensation awards</t>
        </is>
      </c>
      <c r="B56" s="5" t="n">
        <v>557100</v>
      </c>
      <c r="D56" s="5" t="n">
        <v>10</v>
      </c>
      <c r="E56" s="6" t="n">
        <v>557090</v>
      </c>
    </row>
    <row r="57">
      <c r="A57" s="4" t="inlineStr">
        <is>
          <t>Equity investment income (loss) in unconsolidated affiliates</t>
        </is>
      </c>
      <c r="B57" s="6" t="n">
        <v>162034</v>
      </c>
      <c r="H57" s="6" t="n">
        <v>162034</v>
      </c>
    </row>
    <row r="58">
      <c r="A58" s="4" t="inlineStr">
        <is>
          <t>Ending balance (in shares) at Dec. 31, 2021</t>
        </is>
      </c>
      <c r="D58" s="6" t="n">
        <v>15894395</v>
      </c>
    </row>
    <row r="59">
      <c r="A59" s="4" t="inlineStr">
        <is>
          <t>Ending balance at Dec. 31, 2021</t>
        </is>
      </c>
      <c r="B59" s="5" t="n">
        <v>161784606</v>
      </c>
      <c r="D59" s="5" t="n">
        <v>1589</v>
      </c>
      <c r="E59" s="5" t="n">
        <v>255131836</v>
      </c>
      <c r="F59" s="5" t="n">
        <v>-92683000</v>
      </c>
      <c r="H59" s="5" t="n">
        <v>-6658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t>
        </is>
      </c>
      <c r="B1" s="2" t="inlineStr">
        <is>
          <t>6 Months Ended</t>
        </is>
      </c>
    </row>
    <row r="2">
      <c r="B2" s="2" t="inlineStr">
        <is>
          <t>Dec. 31, 2021</t>
        </is>
      </c>
    </row>
    <row r="3">
      <c r="A3" s="3" t="inlineStr">
        <is>
          <t>Organization, Consolidation and Presentation of Financial Statements [Abstract]</t>
        </is>
      </c>
    </row>
    <row r="4">
      <c r="A4" s="4" t="inlineStr">
        <is>
          <t>DESCRIPTION OF COMPANY</t>
        </is>
      </c>
      <c r="B4" s="4" t="inlineStr">
        <is>
          <t>DESCRIPTION OF COMPANY Nature of Business Piedmont Lithium Inc. (“Piedmont Lithium,” “we,” “our,” “us,” or “Company”) is a development stage company centered on developing a multi-asset, integrated lithium business that enables the transition to a net zero carbon world and the creation of a clean energy economy in North America. Through this endeavor, we are focused on developing and manufacturing lithium products for the fast-growing electric vehicle industry. The centerpiece of our operations, our wholly-owned Carolina Lithium Project (“Carolina Lithium Project”), is in the development stage and is located in the renowned Carolina Tin-Spodumene Belt of North Carolina. We are geographically diversified with equity investments in strategic partnerships that own lithium resource assets in Canada and Ghana. Collectively, these resource assets and the location of these assets in the United States (“U.S.”), Canada and Ghana, strategically position us to be a large, low-cost, sustainable producer of lithium products and byproducts, including quartz, feldspar and mica, serving the North American and European electric vehicle and battery supply chains. The geology, geography and proximity of our resources, planned production operations and customer base, should allow us to deliver a valuable continuous supply of high-quality, sustainably produced lithium hydroxide from spodumene concentrate, which is preferred by most electric vehicle manufacturers. Our diversified operations should enable us to play a pivotal role in supporting the move toward decarbonization and the electrification of transportation and energy storage in the United States of America. Change in Fiscal Year End On December 9, 2021, our Board of Directors (the “Board”) approved a change in our fiscal year end from June 30 to December 31, effective January 1, 2022. As a result of this change, we are filing this Transition Report on Form 10-KT (“Transition Report”) for the six-month transition period ended December 31, 2021. Redomiciliation Piedmont Lithium Inc. acquired all of the issued and outstanding ordinary shares of Piedmont Lithium Limited (“Piedmont Australia”), our Australian predecessor and a wholly-owned subsidiary, pursuant to a Scheme of Arrangement under Australian law, which was approved by Piedmont Australia’s shareholders on February 26, 2021, and the Supreme Court of Western Australia on May 5, 2021 (collectively referred to as “Redomiciliation”). As part of the Redomiciliation, we changed our place of domicile from Australia to the state of Delaware in the U.S., effective on May 17, 2021. Piedmont Australia’s ordinary shares were listed on the Australian Securities Exchange (“ASX”), and Piedmont Australia’s American Depositary Shares (“ADSs”), each representing 100 of Piedmont Australia’s ordinary shares, were traded on the Nasdaq Capital Market (“Nasdaq”). Following the approval of the Redomiciliation, we moved our primary listing from the ASX to Nasdaq and retained an ASX listing via Chess Depositary Interests (“CDIs”), each representing 1/100th of a share of common stock of Piedmont Lithium Inc. All issued and outstanding shares of our common stock and per share amounts have been retroactively adjusted in these consolidated financial statements to reflect the 100:1 ratio and share consolidation. Shares of our common stock issued in connection with the Redomiciliation trade on Nasdaq under the symbol “PLL.” Basis of Presentation Our consolidated financial statements have been prepared in U.S dollars and in accordance with generally accepted accounting principles in the United States (“GAAP”) and pursuant to the applicable rules and regulations of the Securities and Exchange Commission (“SEC”). The consolidated financial statements include the accounts of the Company and its wholly-owned subsidiaries. All intercompany accounts and transactions have been eliminated in consolidation. Unless otherwise indicated, all references to “$” are to U.S. dollars, and all references to “AUD” are to Australian dollars. Our reporting currency is U.S. dollars. Prior to the Redomiciliation, Piedmont Australia reported its consolidated financial statements in accordance with International Financial Reporting Standards. Following the Redomiciliation, we transitioned to GAAP and applied GAAP retrospectively for all prior periods presented. In the opinion of management, all necessary adjustments (consisting of normal recurring adjustments, intercompany adjustments, reclassifications and non-recurring adjustments) have been recorded to present fairly our financial position for all periods presented. Certain prior period amounts have been reclassified to conform with the current period presentation. Risk and Uncertainties We are subject to a number of risks similar to those of other companies of similar size in our industry, including but not limited to, the success of our exploration and development activities, need for additional capital or financing to fund operating losses, competition from substitute products and services from larger companies, protection of proprietary technology, patent litigation, and dependence on key individuals. We have accumulated deficits of $92.7 million, $71.3 million, and $51.6 million, as of December 31, 2021, June 30, 2021, and June 30, 2020, respectively. We have incurred net losses and utilized cash in operations since inception, and we expect to incur future additional losses. We have cash available on hand and believe this cash will be sufficient to fund our operations and meet our obligations as they come due within one year from the date these consolidated financial statements are issued. In the event our cash requirements change during the next twelve months, management has the ability and commitment to reduce operating expenses, as necessary. Until commercial production is achieved from our planned operations, we will continue to incur operating and investing net cash outflows associated with, among other things, maintaining and acquiring exploration properties and undertaking ongoing exploration activities. Our long-term success is dependent upon our ability to successfully raise additional capital or financing or enter into strategic partnership opportunities. Our long-term success is also dependent upon our ability to obtain certain permits and approvals, develop our planned mine, construct our concentrator and chemical plants, earn revenues, and achieve profitability. Our consolidated financial statements have been prepared on a going-concern basis, which contemplates the realization of assets and the satisfaction of liabilities in the normal course of business. Use of Estimates The preparation of consolidated financial statements in conformity with GAAP requires management to make estimates, assumptions, and allocations that affect amounts reported in the consolidated financial statements and related notes. Significant items that are subject to such estimates and assumptions include, but are not limited to, long-lived assets, fair value of stock-based compensation, income tax uncertainties, valuation of deferred tax assets, contingent assets and liabilities, legal claims, asset impairments and environmental remediation. Actual results could differ due to the uncertainty inherent in the nature of these estimates. We base our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may differ materially and adversely from our estimates. To the extent there are material differences between the estimates and the actual results, future results of operations will be affe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30:14Z</dcterms:created>
  <dcterms:modified xmlns:dcterms="http://purl.org/dc/terms/" xmlns:xsi="http://www.w3.org/2001/XMLSchema-instance" xsi:type="dcterms:W3CDTF">2022-02-28T21:30:14Z</dcterms:modified>
</cp:coreProperties>
</file>